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PATENT RIGHTS" sheetId="11" state="visible" r:id="rId11"/>
    <sheet xmlns:r="http://schemas.openxmlformats.org/officeDocument/2006/relationships" name="NOTES PAYABLE TO STOCKHOLDERS" sheetId="12" state="visible" r:id="rId12"/>
    <sheet xmlns:r="http://schemas.openxmlformats.org/officeDocument/2006/relationships" name="STOCK TRANSACTIONS" sheetId="13" state="visible" r:id="rId13"/>
    <sheet xmlns:r="http://schemas.openxmlformats.org/officeDocument/2006/relationships" name="OPTIONS AND WARRANTS" sheetId="14" state="visible" r:id="rId14"/>
    <sheet xmlns:r="http://schemas.openxmlformats.org/officeDocument/2006/relationships" name="RELATED PARTY TRANSACTIONS"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COMMITMENTS AND CONTINGENCIES (" sheetId="20" state="visible" r:id="rId20"/>
    <sheet xmlns:r="http://schemas.openxmlformats.org/officeDocument/2006/relationships" name="NOTES PAYABLE TO STOCKHOLDERS (" sheetId="21" state="visible" r:id="rId21"/>
    <sheet xmlns:r="http://schemas.openxmlformats.org/officeDocument/2006/relationships" name="OPTIONS AND WARRANTS (Tables)" sheetId="22" state="visible" r:id="rId22"/>
    <sheet xmlns:r="http://schemas.openxmlformats.org/officeDocument/2006/relationships" name="EARNINGS PER SHARE (Tables)" sheetId="23" state="visible" r:id="rId23"/>
    <sheet xmlns:r="http://schemas.openxmlformats.org/officeDocument/2006/relationships" name="INCOME TAXES (Table)" sheetId="24" state="visible" r:id="rId24"/>
    <sheet xmlns:r="http://schemas.openxmlformats.org/officeDocument/2006/relationships" name="ORGANIZATION AND PRINCIPAL AC25" sheetId="25" state="visible" r:id="rId25"/>
    <sheet xmlns:r="http://schemas.openxmlformats.org/officeDocument/2006/relationships" name="BASIS OF PRESENTATION (Details " sheetId="26" state="visible" r:id="rId26"/>
    <sheet xmlns:r="http://schemas.openxmlformats.org/officeDocument/2006/relationships" name="SUMMARY OF SIGNIFICANT ACCOUN27" sheetId="27" state="visible" r:id="rId27"/>
    <sheet xmlns:r="http://schemas.openxmlformats.org/officeDocument/2006/relationships" name="COMMITMENTS AND CONTINGENCIES28" sheetId="28" state="visible" r:id="rId28"/>
    <sheet xmlns:r="http://schemas.openxmlformats.org/officeDocument/2006/relationships" name="COMMITMENTS AND CONTINGENCIES29" sheetId="29" state="visible" r:id="rId29"/>
    <sheet xmlns:r="http://schemas.openxmlformats.org/officeDocument/2006/relationships" name="PATENT RIGHTS (Details Narrativ" sheetId="30" state="visible" r:id="rId30"/>
    <sheet xmlns:r="http://schemas.openxmlformats.org/officeDocument/2006/relationships" name="NOTES PAYABLE TO STOCKHOLDERS31" sheetId="31" state="visible" r:id="rId31"/>
    <sheet xmlns:r="http://schemas.openxmlformats.org/officeDocument/2006/relationships" name="NOTES PAYABLE TO STOCKHOLDERS32" sheetId="32" state="visible" r:id="rId32"/>
    <sheet xmlns:r="http://schemas.openxmlformats.org/officeDocument/2006/relationships" name="NOTES PAYABLE TO STOCKHOLDERS33" sheetId="33" state="visible" r:id="rId33"/>
    <sheet xmlns:r="http://schemas.openxmlformats.org/officeDocument/2006/relationships" name="NOTES PAYABLE TO STOCKHOLDERS34" sheetId="34" state="visible" r:id="rId34"/>
    <sheet xmlns:r="http://schemas.openxmlformats.org/officeDocument/2006/relationships" name="STOCK TRANSACTIONS (Details Nar" sheetId="35" state="visible" r:id="rId35"/>
    <sheet xmlns:r="http://schemas.openxmlformats.org/officeDocument/2006/relationships" name="OPTIONS AND WARRANTS (Details)" sheetId="36" state="visible" r:id="rId36"/>
    <sheet xmlns:r="http://schemas.openxmlformats.org/officeDocument/2006/relationships" name="OPTIONS AND WARRANTS (Details 1" sheetId="37" state="visible" r:id="rId37"/>
    <sheet xmlns:r="http://schemas.openxmlformats.org/officeDocument/2006/relationships" name="OPTIONS AND WARRANTS (Details N" sheetId="38" state="visible" r:id="rId38"/>
    <sheet xmlns:r="http://schemas.openxmlformats.org/officeDocument/2006/relationships" name="RELATED PARTY TRANSACTIONS (Det" sheetId="39" state="visible" r:id="rId39"/>
    <sheet xmlns:r="http://schemas.openxmlformats.org/officeDocument/2006/relationships" name="EARNINGS PER SHARE (Details)" sheetId="40" state="visible" r:id="rId40"/>
    <sheet xmlns:r="http://schemas.openxmlformats.org/officeDocument/2006/relationships" name="EARNINGS PER SHARE (Details Nar"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Narrative"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558">
  <si>
    <t>Document and Entity Information - USD ($)</t>
  </si>
  <si>
    <t>12 Months Ended</t>
  </si>
  <si>
    <t>Jun. 30, 2017</t>
  </si>
  <si>
    <t>Sep. 15, 2017</t>
  </si>
  <si>
    <t>Dec. 31, 2016</t>
  </si>
  <si>
    <t>Document And Entity Information</t>
  </si>
  <si>
    <t>Entity Registrant Name</t>
  </si>
  <si>
    <t>CEREBAIN BIOTECH CORP.</t>
  </si>
  <si>
    <t>Entity Central Index Key</t>
  </si>
  <si>
    <t>Document Type</t>
  </si>
  <si>
    <t>10-K</t>
  </si>
  <si>
    <t>Document Period End Date</t>
  </si>
  <si>
    <t>Jun. 30,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Public Float Entity</t>
  </si>
  <si>
    <t>Entity Common Stock, Shares Outstanding</t>
  </si>
  <si>
    <t>Document Fiscal Period Focus</t>
  </si>
  <si>
    <t>FY</t>
  </si>
  <si>
    <t>Document Fiscal Year Focus</t>
  </si>
  <si>
    <t>CONSOLIDATED BALANCE SHEETS - USD ($)</t>
  </si>
  <si>
    <t>Jun. 30, 2016</t>
  </si>
  <si>
    <t>Current assets:</t>
  </si>
  <si>
    <t>Cash and cash equivalents</t>
  </si>
  <si>
    <t>Prepaid expenses</t>
  </si>
  <si>
    <t>Total current assets</t>
  </si>
  <si>
    <t>Total assets</t>
  </si>
  <si>
    <t>Current liabilities:</t>
  </si>
  <si>
    <t>Accounts payable</t>
  </si>
  <si>
    <t>Related party payables</t>
  </si>
  <si>
    <t>Accrued payroll</t>
  </si>
  <si>
    <t xml:space="preserve"> </t>
  </si>
  <si>
    <t>Payroll taxes payable</t>
  </si>
  <si>
    <t>Convertible notes to stockholders, current portion</t>
  </si>
  <si>
    <t>Related party notes payable</t>
  </si>
  <si>
    <t>Total current liabilities</t>
  </si>
  <si>
    <t>Long term liabilities:</t>
  </si>
  <si>
    <t>Convertible notes to stockholders, net of current portion and net of debt discount of approximately $12,053 and $9,534, respectively</t>
  </si>
  <si>
    <t>Total long-term liabilities</t>
  </si>
  <si>
    <t>Total liabilities</t>
  </si>
  <si>
    <t>Stockholders' deficit</t>
  </si>
  <si>
    <t>Preferred stock ($0.001 par value: 1,000,000 shares authorized; none issued and outstanding)</t>
  </si>
  <si>
    <t>Common stock ($0.001 par value: 249,000,000 shares authorized; 7,880,347 and 7,116,347 shares issued and outstanding at June 30, 2017 and 2016, respectively)</t>
  </si>
  <si>
    <t>Additional paid-in capital</t>
  </si>
  <si>
    <t>Accumulated deficit</t>
  </si>
  <si>
    <t>Total stockholders’ deficit</t>
  </si>
  <si>
    <t>Total liabilities and stockholders’ deficit</t>
  </si>
  <si>
    <t>CONSOLIDATED BALANCE SHEETS (Parenthetical) - USD ($)</t>
  </si>
  <si>
    <t>Net of debt discount Non curren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 USD ($)</t>
  </si>
  <si>
    <t>Operating Expenses</t>
  </si>
  <si>
    <t>Selling, general and administrative expenses</t>
  </si>
  <si>
    <t>Research and development costs</t>
  </si>
  <si>
    <t>Patent Royalty Expense</t>
  </si>
  <si>
    <t>Marketing expenses</t>
  </si>
  <si>
    <t>Total operating expenses</t>
  </si>
  <si>
    <t>Other expense</t>
  </si>
  <si>
    <t>Accretion of debt discount</t>
  </si>
  <si>
    <t>Loss on extinguishment of debt</t>
  </si>
  <si>
    <t>Financing costs</t>
  </si>
  <si>
    <t>Interest expense</t>
  </si>
  <si>
    <t>Total other expense</t>
  </si>
  <si>
    <t>Operating loss</t>
  </si>
  <si>
    <t>Loss before income taxes</t>
  </si>
  <si>
    <t>Income taxes</t>
  </si>
  <si>
    <t>Net loss</t>
  </si>
  <si>
    <t>Loss per share:</t>
  </si>
  <si>
    <t>Basic and diluted loss per share</t>
  </si>
  <si>
    <t>Basic and diluted weighted average shares outstanding</t>
  </si>
  <si>
    <t>CONSOLIDATED STATEMENTS OF CHANGES IN STOCKHOLDERS’ DEFICIT - USD ($)</t>
  </si>
  <si>
    <t>Common Stock</t>
  </si>
  <si>
    <t>Additional Paid-In Capital</t>
  </si>
  <si>
    <t>Accumulated Deficit</t>
  </si>
  <si>
    <t>Total</t>
  </si>
  <si>
    <t>Beginning balance, Amount at Jun. 30, 2015</t>
  </si>
  <si>
    <t>Beginning balance, Shares at Jun. 30, 2015</t>
  </si>
  <si>
    <t>Proceeds from issuance of common stock, net of offering costs, Amount</t>
  </si>
  <si>
    <t>Proceeds from issuance of common stock, net of offering costs, Shares</t>
  </si>
  <si>
    <t>Proceeds from excercise of warrants, Amount</t>
  </si>
  <si>
    <t>Proceeds from excercise of warrants, Shares</t>
  </si>
  <si>
    <t>Shares issued for services, Amount</t>
  </si>
  <si>
    <t>Shares issued for services, Shares</t>
  </si>
  <si>
    <t>Options issued for services</t>
  </si>
  <si>
    <t>Debt discount associated with convertible notes payable - beneficial conversion feature</t>
  </si>
  <si>
    <t>Debt discount associated with convertible notes payable - warrant feature</t>
  </si>
  <si>
    <t>Shares issued for conversion of related parties payable, Amount</t>
  </si>
  <si>
    <t>Shares issued for conversion of related parties payable, Shares</t>
  </si>
  <si>
    <t>Shares issued for conversion of convertible notes payable, Amount</t>
  </si>
  <si>
    <t>Shares issued for conversion of convertible notes payable, Shares</t>
  </si>
  <si>
    <t>Shares issued with convertible note payable, Amount</t>
  </si>
  <si>
    <t>Shares issued with convertible note payable, Shares</t>
  </si>
  <si>
    <t>Shares issued for conversion of accounts payable, Amount</t>
  </si>
  <si>
    <t>Shares issued for conversion of accounts payable, Shares</t>
  </si>
  <si>
    <t>Stock based compensation, Amount</t>
  </si>
  <si>
    <t>Stock based compensation, Shares</t>
  </si>
  <si>
    <t>Ending balance, Amount at Jun. 30, 2016</t>
  </si>
  <si>
    <t>Ending balance, Shares at Jun. 30, 2016</t>
  </si>
  <si>
    <t>Warrants issued for services</t>
  </si>
  <si>
    <t>Loss from extinguishment associated with debt discounts and finance costs</t>
  </si>
  <si>
    <t>Ending balance, Amount at Jun. 30, 2017</t>
  </si>
  <si>
    <t>Ending balance, Shares at Jun. 30, 2017</t>
  </si>
  <si>
    <t>CONSOLIDATED STATEMENTS OF CASH FLOWS - USD ($)</t>
  </si>
  <si>
    <t>Cash flows from operating activities:</t>
  </si>
  <si>
    <t>Adjustments to reconcile net loss to net cash used in operating activities:</t>
  </si>
  <si>
    <t>Loss from extinguishment of debt</t>
  </si>
  <si>
    <t>Stock based compensation</t>
  </si>
  <si>
    <t>Amortization of stock based prepaid consulting compensation</t>
  </si>
  <si>
    <t>Amortization of deferred financing costs</t>
  </si>
  <si>
    <t>Recognition of impairment on intangible asset</t>
  </si>
  <si>
    <t>Correction of an error</t>
  </si>
  <si>
    <t>Changes in operating assets and liabilities:</t>
  </si>
  <si>
    <t>Accrued payroll and taxes</t>
  </si>
  <si>
    <t>Net cash used in operating activities</t>
  </si>
  <si>
    <t>Cash flows from financing activities:</t>
  </si>
  <si>
    <t>Proceeds from issuance of common stock</t>
  </si>
  <si>
    <t>Proceeds from excercise of warrants</t>
  </si>
  <si>
    <t>Proceeds from related party notes</t>
  </si>
  <si>
    <t>Repayment of related party notes</t>
  </si>
  <si>
    <t>Proceeds from convertible notes</t>
  </si>
  <si>
    <t>Repayment of notes payable to stockholders</t>
  </si>
  <si>
    <t>Net cash flows provided by financing activities:</t>
  </si>
  <si>
    <t>Net change in cash and cash equivalents</t>
  </si>
  <si>
    <t>Cash and cash equivalents- beginning of period</t>
  </si>
  <si>
    <t>Cash and cash equivalents- end of period</t>
  </si>
  <si>
    <t>Cash paid during the period for:</t>
  </si>
  <si>
    <t>Interest</t>
  </si>
  <si>
    <t>Income tax</t>
  </si>
  <si>
    <t>Supplemental disclosure on non-cash investing and financing activities:</t>
  </si>
  <si>
    <t>Debt discount associated with convertible notes payable – beneficial conversion feature</t>
  </si>
  <si>
    <t>Debt discount associated with convertible notes payable – warrant feature</t>
  </si>
  <si>
    <t>Stock issued for prepaid services</t>
  </si>
  <si>
    <t>Stock issued with convertible notes payable</t>
  </si>
  <si>
    <t>Options issued for prepaid services</t>
  </si>
  <si>
    <t>Warrants issued for prepaid services</t>
  </si>
  <si>
    <t>Stock issued for satisfaction of accounts payable</t>
  </si>
  <si>
    <t>Stock issued for satisfaction of related party payables</t>
  </si>
  <si>
    <t>Conversion of convertible notes payable and interest to stock</t>
  </si>
  <si>
    <t>Reclassification of accrued interest to convertible note payable</t>
  </si>
  <si>
    <t>Reclassification of debt from stockholders to convertible debt</t>
  </si>
  <si>
    <t>Debt discount associated with related party notes payable – stock issued</t>
  </si>
  <si>
    <t>ORGANIZATION AND PRINCIPAL ACTIVITIES</t>
  </si>
  <si>
    <t>Notes to Financial Statements</t>
  </si>
  <si>
    <t>NOTE 1 – ORGANIZATION AND PRINCIPAL ACTIVITIES</t>
  </si>
  <si>
    <t>Description of Business Cerebain Biotech Corp. (Formerly Discount Dental
Materials, Inc.) (Cerebain Biotech), was incorporated on December 18, 2007 under the laws of Nevada. The Company
is a smaller reporting biomedical company and through its wholly owned subsidiary, Cerebain Operating, Inc. (Formerly Cerebain
Biotech Corp.) (collectively referred to as the Company), the Companys business revolves around the discovery
of products for the treatment of Alzheimers disease utilizing Omentum. The Company plans to produce products that will include
both a medical device solution as well as a synthetic drug solution. Cerebain Operating, Inc. was incorporated on
February 22, 2010, in the State of Nevada.</t>
  </si>
  <si>
    <t>BASIS OF PRESENTATION</t>
  </si>
  <si>
    <t>NOTE 2 – BASIS OF PRESENTATION</t>
  </si>
  <si>
    <t>The Company operates in one segment in accordance
with accounting guidance Financial Accounting Standards Board (FASB) Accounting Standards Codification (ASC)
Topic 280, Segment Reporting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d an accumulated deficit of approximately
$27,500,000 and $11,500,000 at June 30, 2017 and 2016, respectively, had a net loss of approximately $16,000,000 and $2,500,000
for the fiscal years ended June 30, 2017 and 2016, respectively, and net cash used in operating activities of approximately $665,000
and $570,000 for the fiscal years ended June 30, 2017 and 2016, respectively, with no revenue earned since inception, limited cash
of $11,000 and $20,000 at June 30, 2017 and 2016, respectively, and a lack of operational history. These matters raise substantial
doubt about our ability to continue as a going concern. 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consolidated financial statements do not
include any adjustments that might be necessary if the Company is unable to continue as a going concern.</t>
  </si>
  <si>
    <t>SUMMARY OF SIGNIFICANT ACCOUNTING POLICIES</t>
  </si>
  <si>
    <t>NOTE 3 – SUMMARY OF SIGNIFICANT ACCOUNTING POLICIES</t>
  </si>
  <si>
    <t>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GAAP and have been consistently applied in the preparation of the consolidated
financial statements. Use of Estimates The preparation of these consolidated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consolidated financial statements and the reported amounts of net sales and expenses during the reported periods.
Actual results may differ from those estimates and such differences may be material to the consolidated financial statements. The
more significant estimates and assumptions by management include among others: useful lives and residual values of long-lived assets
and valuation of warrants and options. Principles of Consolidation The accompanying consolidated financial statements
include the accounts of Cerebain Biotech Corp. and its wholly-owned subsidiary, Cerebain Operating, Inc. There are no material
intercompany transactions. Advertising Costs Advertising expenses are recorded as general
and administrative expenses when they are incurred. Advertising expense charged to operations was approximately $10,000 and $71,000
for the years ended June 30, 2017 and 2016, respectively. Research and Development The Company expenses the cost of research and
development as incurred. Research and development costs charged to operations for the years ended June 30, 2017 and 2016 were approximately
$241,000 and $178,000, respectively, (See Note 4). Debt The Company issues debt that may have separate
warrants, conversion features, or no equity-linked attributes. Debt with warrants In accordance with ASC Topic 470-20-25, when
the Company issues debt with warrants, the Company treats the warrants as a debt discount, record as a contra-liability against
the debt, and amortizes the balance over the life of the underlying debt as amortization of debt discount expense in the consolidated
statements of operations. The offset to the contra-liability is recorded as additional paid in capital in our consolidated balance
sheets. The Company determines the value of the warrants using the Black-Scholes Option Pricing Model (Black-Scholes)
using the stock price on the date of issuance, the risk-free interest rate associated with the life of the debt, and the volatility
of the stock. If the debt is retired early, the associated debt discount is then recognized immediately as amortization of debt
discount expense in the consolidated statements of operations. The debt is treated as conventional debt. Convertible debt derivative
treatment When the Company issues debt with a conversion
feature, the Company must first assess whether the conversion feature meets the requirements to be treated as a derivative,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tockholders equity in its statement of financial position. If the conversion feature within convertible
debt meets the requirements to be treated as a derivative, the Company estimates the fair value of the convertible debt derivative
using the Black-Scholes Option Pricing Model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consolidated statements of operations. The debt discount is amortized
through interest expense over the life of the debt. Convertible debt  beneficial conversion
feature If the conversion feature is not treated as
a derivative, the Company assesses whether it is a beneficial conversion feature (BCF). A BCF exists if the conversion
price of the convertible debt instrument is less than the stock price on the commitment date. This typically occurs when the conversion
price is less than the fair value of the stock on the date the instrument was issued. The value of a BCF is equal to the intrinsic
value of the feature, the difference between the conversion price and the common stock into which it is convertible, and is recorded
as additional paid in capital and as a debt discount in the consolidated balance sheets. The Company amortizes the balance over
the life of the underlying debt as amortization of debt discount expense in the consolidated statements of operations. If the debt
is retired early, the associated debt discount is then recognized immediately as amortization of debt discount expense in the consolidated
statements of operations. If the conversion feature does not qualify
for either the derivative treatment or as a BCF, the convertible debt is treated as traditional debt. Debt Modifications and Extinguishments When the Company modifies or extinguishes debt,
it does so in accordance with ASC Topic 470-50-40, which requires modification to debt instruments to be evaluated to assess whether
the modifications are considered substantial modifications. A substantial modification of terms shall be accounted
for like an extinguishment. Based on the guidance relied upon and the analysis performed, if the Company believes the embedded
conversion feature has no fair value on the date of issuance (measurement date) and the embedded conversion feature has no beneficial
conversion feature, the embedded conversion feature does not meet the criteria in ASC 470-50-40-10 or 470-20-25 and the issuance
of the convertible note payable is considered a modification, and not an extinguishment that would require the recognition of a
gain or loss. If the Company determines the change in terms meet the criteria for substantial modification under ASC 470 it will
treat the modification as extinguishment and recognize a loss from debt extinguishment. Fair Value of Financial Instruments 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June 30, 2017 and 2016, the fair value of cash, accounts payable, related party payables, and notes payable to stockholders
approximated carrying value due to the short maturity of the instruments, quoted market prices or interest rates which fluctuate
with market rates. Fair Value Measurements FASB ASC Topic 825 Financial Instruments,
requires disclosure about fair value of financial instruments. The FASB ASC Topic 820, Fair Value Measuremen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Concentrations, Risks, and Uncertainties
The Company is in its early stages of its life
cycle and subject to the substantial business risks and uncertainties inherent to such an entity, including the potential risk
of business failure. Basic and Diluted Earnings Per Share Basic earnings (loss) per common share is computed
by dividing net earnings applicable to common stockholders by the weighted-average number of common shares outstanding during the
period. Diluted earnings (loss) per common share is determined using the weighted-average number of common shares outstanding during
the period, adjusted for the dilutive effect of common stock equivalents, using the treasury stock method, consisting of shares
that might be issued upon exercise of common stock warrants and conversion of convertible notes. In periods where losses are reported,
the weighted-average number of common stock outstanding excludes common shares equivalents, because their inclusion would be anti-dilutive. Basic earnings per share are based on the weighted-average
number of shares of common stock outstanding. Diluted earnings per share is based on the weighted-average number of shares of common
stock outstanding adjusted for the effects of common stock that may be issued as a result of the following types of potentially
dilutive instruments:
· Warrants,
· Convertible notes,
· Employee stock options, and
· Other equity awards, which include long-term incentive awards. The FASB ASC Topic 260,  Earnings
Per Share Diluted earnings per share are based on the
assumption that all dilutive options were converted or exercised. Dilution is computed by applying the treasury stock method. Under
this method, options, warrants, and convertible notes are assumed to be exercised at the time of issuance, and as if funds obtained
thereby were used to purchase common stock at the average market price during the period. Basic and diluted earnings (loss) per share
are the same since the Company had net losses for all periods presented and including the additional potential common shares would
have an anti-dilutive effect. Recent Accounting Pronouncements The Company has evaluated new accounting pronouncements
that have been issued and are not yet effective for the Company and determined that there are no such pronouncements expected to
have an impact on the Companys future consolidated financial statements.</t>
  </si>
  <si>
    <t>COMMITMENTS AND CONTINGENCIES</t>
  </si>
  <si>
    <t>NOTE 4 – COMMITMENTS AND CONTINGENCIES</t>
  </si>
  <si>
    <t>Employment Agreements Eric Clemons On June 15, 2013, the Company entered into
an employment agreement with Eric Clemons. Terms of the agreement included the following:
· An annual salary of One Hundred Fifty-Six Thousand Dollars ($156,000).
· Bonus of $40,000 upon the delivery to the Company of a prototype medical device from Sonos Models Inc., which has been paid in full.
· Cash bonus should he be responsible for the Company consolidating with or merge into another corporation or convey all or substantially all of its assets to another corporation, will receive a cash bonus calculated using a Lehman formula of 5% for the first $1,000,000, 4% for the second $1,000,000, 3% for the third $1,000,000, 2% for the fourth $1,000,000, and 1% thereafter. To date, this incentive has not earned or been paid.
· Option to acquire up to 100,000 shares of the Companys common stock at an exercise price of $5.00 per share subject to a vesting schedule. Fair Market Value of these options totaled approximately $822,000, and is recognized ratably over the vesting period in selling, general and administrative expense. The options were valued using the Black-Scholes value option pricing model with the following inputs: volatility of 100%; risk-free interest rate of 1.04%; expected term of 5 years; and 0% dividend yield. As of June 30, 2017, 100,000 options to purchase the Companys common stock have vested. The Company recognized selling, general and administrative expense of approximately $164,000 for the fiscal years ended June 30, 2017 and 2016, respectively. The selling, general and administrative expense has been fully amortized. On October 1, 2014, the Company entered into
an addendum to the employment agreement. The addendum had no accounting impact on the prior agreement. Terms of the addendum include
included the following:
· Extension of employment until June 15, 2017.
· Annual salary of One Hundred Ninety-Five Thousand Dollars ($195,000).
· Option to acquire up to 100,000 shares of the Companys common stock under the Companys 2014 Omnibus Stock Grant and Option Plan at an exercise price of $1.20 per share subject to a vesting schedule. Fair Market Value of these options totaled approximately $112,000, and is recognized ratably over the vesting period in selling, general and administrative expense. The options were valued using the Black-Scholes value option pricing model with the following inputs: volatility of 262%; risk-free interest rate of 1.69%; expected term of 5 years; and 0% dividend yield. As of June 30, 2017, 80,000 options to purchase the Companys common stock have vested. The Company recognized selling, general and administrative expense of approximately $22,000 and $41,000 for the fiscal years ended June 30, 2017 and 2016, respectively. The compensation expected to be recognized in selling, general and administrative expense in future years is approximately $26,000. On March 1, 2015, the Company entered into
an addendum to the employment agreement. The addendum had no accounting impact on the prior agreements. Terms of the addendum included
a cash placement bonus equal to an amount up to 10% of the aggregate purchase price paid by each purchaser of the Companys
Securities and Convertible Debt, where the purchaser of said Securities and Convertible Debt has been directly introduced to the
Company by Mr. Clemons. For the fiscal years ended June 30, 2017 and 2016, a cash placement bonus was earned of approximately $27,500
and $33,500, respectively, which was recognized as a reduction of the proceeds from the sale of shares of common stock and debt
issuances and recorded as an expense. On September 29, 2016, the Company issued Mr.
Clemons an option to acquire up to 105,000 shares of the Companys common stock under the Companys 2014 Omnibus Stock
Grant and Option Plan at an exercise price of $0.75 per share subject to a vesting schedule. Fair Market Value of these options
totaled approximately $78,000, and is recognized ratably over the vesting period in selling, general and administrative expense.
The options were valued using the Black-Scholes value option pricing model with the following inputs: volatility of 206%; risk-free
interest rate of 1.13%; expected term of 6 years; and 0% dividend yield. As of June 30, 2017, 21,000 options to purchase the Companys
common stock have vested. The Company recognized selling, general and administrative expense of approximately $31,000 and $0 for
the fiscal years ended June 30, 2017 and 2016, respectively. The compensation expected to be recognized in selling, general and
administrative expense in future years is approximately $47,000. Wesley Tate On June 15, 2013, the Company entered into
an employment agreement with Wesley Tate. Terms of the agreement included the following:
· Annual salary of One Hundred Five Thousand Dollars ($105,000).
· Bonus of $20,000 upon the delivery to the Company of a prototype medical device form Sonos Models, Inc., which has been paid in full.
· Option to acquire up to 50,000 shares of the Companys common stock at an exercise price of $5.00 per share subject to a vesting schedule. Fair Market Value of these options totaled approximately $411,000, and is recognized ratably over the vesting period in selling, general and administrative expense. The options were valued using the Black-Scholes value option pricing model with the following inputs: volatility of 100%; risk-free interest rate of 1.04%; expected term of 5 years; and 0% dividend yield. As of June 30, 2017, 50,000 options to purchase the Companys common stock have vested. The Company recognized selling, general and administrative expense of approximately $82,000 for the fiscal years ended June 30, 2017 and 2016, respectively. The selling, general and administrative expense has been fully amortized. On April 1, 2014, the Company entered into
an addendum to this agreement. The addendum had no accounting impact on the prior agreement. Terms of the addendum included 25,000
of the Companys common restricted shares representing a retention bonus as an incentive for him to remain in the employment
of the Company for 12 months. The Company recognized a prepaid expense of approximately $37,500, which has been fully amortized
to selling, general and administrative. On October 1, 2014, the Company entered into
an addendum to the employment agreement. The addendum had no accounting impact on the prior agreements. Terms of the agreement
included the following:
· Extension of employment until June 15, 2017. The Company entered into a new contract on October 1, 2015.
· Annual salary of One Hundred Fifty-Six Thousand Dollars ($156,000).
· Option to acquire up to 50,000 shares of the Companys common stock under the Companys 2014 Omnibus Stock Grant and Option Plan at an exercise price of $1.20 per share subject to a vesting schedule. Fair Market Value of these options totaled approximately $56,000, and is recognized ratably over the vesting period in selling, general and administrative expense. The options were valued using the Black-Scholes value option pricing model with the following inputs: volatility of 262%; risk-free interest rate of 1.69%; expected term of 5 years; and 0% dividend yield. As of June 30, 2017, 40,000 options to purchase the Companys common stock have vested. The Company recognized selling, general and administrative expense of approximately $11,000 and $20,000 for the fiscal years ended June 30, 2017 and 2016, respectively. The compensation expected to be recognized in selling, general and administrative expense in future years is approximately $13,000. On October 1, 2015, the Company entered into
a new employment agreement. The new contract had no accounting impact on the prior agreements. Terms of the agreement included
the following:
· Extension of employment until October 2018.
· Annual salary of One Hundred Fifty-Six Thousand Dollars ($156,000).
· Stock grant of 150,000 of the Companys common restricted shares for services provided to the Company. The Company recognized selling, general and administrative expense of approximately $40,000 for the year ended June 2016. On September 29, 2016, the Company issued Mr.
Tate an option to acquire up to 105,000 shares of the Companys common stock under the Companys 2014 Omnibus Stock
Grant and Option Plan at an exercise price of $0.75 per share subject to a vesting schedule. Fair Market Value of these options
totaled approximately $78,000, and is recognized ratably over the vesting period in selling, general and administrative expense.
The options were valued using the Black-Scholes value option pricing model with the following inputs: volatility of 206%; risk-free
interest rate of 1.13%; expected term of 6 years; and 0% dividend yield. As of June 30, 2017, 21,000 options to purchase the Companys
common stock have vested. The Company recognized selling, general and administrative expense of approximately $31,000 and $0 for
the fiscal years ended June 30, 2017 and 2016, respectively. The compensation expected to be recognized in selling, general and
administrative expense in future years is approximately $47,000. Commitments In September 2012, the Company entered into
an agreement with Sonos Models, Inc. (Sonos) to build up to three medical device prototypes to be used for testing.
In April 2014, the Company entered into an addendum to the agreement with Sonos, which included a commitment by the Company to
pay Sonos up to One Million Dollars ($1,000,000) cash, excluding stock based compensation, for research and development costs.
These costs will be recognized in research and development expense as costs are incurred. To date, Sonos has been issued 325,000
restricted shares of the Companys stock and the Company has paid approximately $220,000, of which $65,000 has been incurred
towards the Companys monetary commitment. To date, the results of the research suggest
we have three options for implantable devices with a bias towards having them as non-invasive as possible. The options are comprised
of two electro-stim types that have a multitude of variable test parameters that can be changed and modified externally as the
testing facility conducts clinical trials on each patient. It is theorized that if a patients response to the Omentum stimulation
is successful, the clinical facility should be able to perform various tests for the purpose of setting markers for
the patient and then perform the standardized cognitive testing for Alzheimers patient with the intent of developing a testing
matrix. It is our objective to test various methods and modalities with the aim of developing an enormous matrix of input to direct
us to the best solution. Consulting Agreements Between December 2013 and June 2017, the Company
entered into service and consulting agreements with various vendors to provide assistance to the Company in several areas including
the marketing of its biomedical products upon the availability of the device, capital markets and marketing strategies, research
and development, advertising services and assistance in the introduction of the Company to medical device testing organization
and to facilitate access to doctors in numerous countries, including Poland, Uzbekistan and China. They were compensated an approximate
aggregate 1,760,000 shares of the Companys fully vested and non-forfeitable common stock. These contracts are for twelve
to thirty-six months and may be renewed or extended for any period as may be agreed by the parties. As of June 30, 2017, the Company
has extended some of the contracts for additional periods. Any of the parties may terminate their respective agreement by providing
thirty (30) days written notice of such termination. The Company has recognized $30,000 in accounts payable which is in arrears
with one contractual obligation and is in discussions with the consultant to renegotiate the terms of the contract. As these contracts
are for a period of up to twelve months to thirty-six months, the Company recorded the original approximate $2,650,000 as the value
of the shares issued to prepaid expense and is amortizing the expense associated with these issuances over a twelve to thirty-six-month
period. For the years ended June 30, 2017 and 2016, the Company amortized from prepaid expenses to selling, general and administrative
expenses approximately $593,000 and $210,000, respectively. The unamortized prepaid expenses of these contracts are approximately
$94,000 and included in prepaid expenses on the consolidated balance sheets at June 30, 2017 compared to $400,000 for the fiscal
year ended June 20, 2016. In January 2016, the Company entered into a
consulting agreement with an individual to provide business consulting services for a period of thirty-six months. Compensation
was issuance of 75,000 shares of the Companys stock and fully vested and non-forfeitable options to acquire up to 300,000
shares of our common stock, at an exercise price of $0.33 per share. Fair Market Value of these options totaled approximately $83,500,
and is to be recognized ratably over the service period in selling, general and administrative expense. The options were valued
using the Black-Scholes value option pricing model with the following inputs: volatility of 210%; risk-free interest rate of 1.07%;
expected term of 3 years; and 0% dividend yield. For the years ended June 30, 2017 and 2016, the Company amortized from prepaid
expenses to selling, general and administrative expenses approximately $28,000 and $7,000, respectively. The unamortized prepaid
expense of this contract is approximately $49,000 and included in prepaid expenses on the consolidated balance sheets at June 30,
2017. In October 2016, the Company entered into a
consulting agreement with an individual to provide business consulting services for a period of twelve months. Compensation was
issuance of 300,000 shares of the Companys stock (See Note 7) and fully vested and non-forfeitable warrants to acquire up
to 300,000 shares of our common stock, at an exercise price of $0.40 per share. Fair Market Value of these warrants totaled approximately
$171,000, and is to be recognized ratably over the service period in selling, general and administrative expense. The warrants
were valued using the Black-Scholes value option pricing model with the following inputs: volatility of 205%; risk-free interest
rate of 0.63%; expected term of 1 year(s); and 0% dividend yield. For the years ended June 30, 2017 and 2016, the Company amortized
from prepaid expenses to selling, general and administrative expenses approximately $128,000 and $0, respectively. The unamortized
prepaid expense of this contract is approximately $43,000 and included in prepaid expenses on the consolidated balance sheets at
June 30, 2017. As of June 30, 2017, future maturities of prepaid
consulting expenses on value of shares issued are as follows:
Fiscal year ended June 30,
2018 160,282
2019 25,235
Total $ 185,517 Legal On July 21, 2016, the Company was sued in the
United States District Court for the Eastern District of Pennsylvania ( Miriam Weber Miller v. Cerebain Biotech Corp. and
Eric Clemons
1) The Company could pay Ms. Miller the total gross amount of one hundred twenty thousand dollars ($120,000) as follows:
a) One payment of twenty thousand dollars ($20,000) within thirty (30) days after March 29, 2017; and
b) Beginning within ninety (90) days after March 29, 2017, the Company would make monthly payments of fifteen thousand dollars ($15,000) to Ms. Millers representative until such time that Ms. Miller and her representative has received the gross amount of $120,000, OR
2) The Company could pay Ms. Miller the total gross amount of one hundred thousand dollars ($100,000) as follows:
a) One payment of twenty thousand dollars ($20,000) within thirty (30) days after March 29, 2017.
b) One payment of eighty thousand dollars ($80,000) within sixty (60) days after March 29, 2017, OR
3) The Company could pay Ms. Miller the total gross amount of one hundred ten thousand dollars ($110,000) as follows:
a) One payment of twenty thousand dollars ($20,000) within thirty (30) days after March 29, 2017.
b) One payment of fifteen thousand dollars ($15,000) within sixty (60) days after March 29, 2017.
c) One payment of seventy-five thousand dollars ($75,000) within ninety (90) days after March 29, 2017. Upon all payments being made pursuant to the
terms set forth in the agreement, Ms. Miller has agreed to knowingly and voluntarily release and discharge the Company of and from
all claims, demands, liabilities, obligations, promises, controversies, compensation, wages, bonuses, commissions, damages, rights,
actions and causes of action known and unknown, at law or in equity, which Ms. Miller has or may have against the Company as of
the date of execution of the settlement agreement. The Company has recognized an accrual in Accounts
Payable for payment of the agreed upon settlement, but no accrual has been made for additional legal contingencies in the consolidated
financial statements as of June 30, 2017. For the fiscal year ended June 30, 2017, the Company paid Ms. Miller thirty-five thousand
dollars ($35,000) as agreed in the settlement agreement.</t>
  </si>
  <si>
    <t>PATENT RIGHTS</t>
  </si>
  <si>
    <t>NOTE 5 – PATENT RIGHTS</t>
  </si>
  <si>
    <t>On June 10, 2010, the Company entered into
a Patent License Agreement under which the Company acquired the exclusive rights to certain intellectual property related to using
Omentum for treating dementia conditions. Under the agreement, the Company has paid rights fees of $50,000 to Dr. Saini, and the
Company issued Dr. Saini 825,000 shares of our common stock, valued at $6,600 (based on the fair market value on the date of grant)
restricted in accordance with Rule 144. In addition, Dr. Saini will have the option to participate in the sale of equity by the
Company in the future, up to ten percent (10%) of the money raised, in exchange for the applicable number of his shares. To date,
Dr. Saini has not participated in any sales of equity. The Patent License agreement provides for a
royalty payment of six (6) percent of the value of the net sales, as defined, generated from the sale of licensed products. The
agreement also provides for yearly minimum royalty payments of $50,000 for the fourth (June 2014), fifth (June 2015), and sixth
(June 2016) anniversary of the date of the agreement, and a yearly minimum royalty payment of $100,000 for each year thereafter
during the term of the agreement. The Company has accrued the minimum patent royalty expense associated with the patent rights
in accounts payable and is currently in arrears and in discussions to renegotiate the terms of the agreement. The term of the agreement
shall continue until the patent in the intellectual property expires, unless terminated sooner under the provisions of the agreement,
as defined. The patent will have an estimated useful life
of 20 years based on the term of the patent. Amortization of the patent will begin when the patent is issued by the United States
Patent and Trademark Office and put in use. Legal fees, pertaining to the patent, are recorded
as general and administrative expenses when they are incurred. Legal fees charged to operations were approximately $7,500 and $2,500
for the fiscal years ended June 30, 2017 and 2016, respectively. The Company recognized a patent royalty expense
of approximately $100,000 for the fiscal year ended June 30, 2017 compared to $150,000 for the fiscal year ended June 30, 2016.
The accrued payable of $250,000 pertaining to the patent royalty expense at June 30, 2017 is included in related party payables.</t>
  </si>
  <si>
    <t>NOTES PAYABLE TO STOCKHOLDERS</t>
  </si>
  <si>
    <t>NOTE 6 – NOTES PAYABLE TO STOCKHOLDERS</t>
  </si>
  <si>
    <t xml:space="preserve">Related Party Notes Payable
Short Term Notes Payable
June 30,
2017 June 30, 2016
Short term notes payable (A) $ 114,000 $ 114,000
Short term notes payable (B) 175,000 -
Net total $ 289,000 $ 114,000 Related Party Notes Payable
(A) In 2012, the Company issued a note payable to a related party. The note was scheduled to mature on December 31, 2013 and accrued interest at seven and one-half (7.5) percent per annum. In February 2016, the noteholder provided the Company with an additional $1,000. As of June 30, 2017, the outstanding principal balance was $114,000. The Company is currently in default and is in discussions with the noteholder to restructure the terms of the note.
(B) In 2017, the Company issued notes payable to a related party. The notes were scheduled to mature on June 30, 2017 and accrued no interest. In addition, the Company issued to the noteholder 50,000 shares of the Companys common stock (See Note 7). In connection with the issuance of the 50,000 shares of stock, the Company recorded the approximate $26,000 value of the shares issued as debt discount cost. The expense has been fully amortized at June 30, 2017. The Company used a recent sale of stock to determine the fair market value of the transaction. As of June 30, 2017, the outstanding principal balance was $175,000. On August 29, 2017, the Company issued a $250,000 amended and consolidated note payable. The amended and consolidated note payable is a consolidation of the $175,000 notes payable and an additional $75,000. The amended and consolidated promissory note is scheduled to mature on December 31, 2017 and accrues no interest. In addition, the Company issued to the noteholder 200,000 shares of the Companys common stock (See Note 12). Convertible Notes to Stockholders
Convertible Notes Payable
June
30, 2017 June 30, 2016
Convertible notes payable (A) $ 131,000 $ 125,400
Convertible note payable (B) 260,000 260,000
Convertible notes payable (C) 2,460,112 2,135,112
Subtotal 2,851,112 2,520,512
Debt discount (12,053 ) (9,534 )
Net total $ 2,839,059 $ 2,510,978 Convertible Notes Payable (A) Between September 2013 and June 2017, the Company
entered into various unsecured convertible promissory notes with non-affiliate stockholders for principal amounts of approximately
$7,500 to $30,000, totaling approximately $157,000, offset by the conversion of convertible notes payable to shares of the Companys
common stock of approximately $26,000, netting a balance of approximately $131,000. Under the terms of these notes, maturity dates
range from June 2015 and November 2019, interest rates range from 7.5% to 8.0% per annum, and are convertible into shares of our
common stock at rates that range from $0.20 to $5.00 per share, but only if such conversion would not cause the noteholders to
own more than 9.9% of our outstanding common stock, and contains piggyback registration rights. In addition, the Company granted
to certain noteholders a cashless option to purchase one (1) share of the Companys common stock, $.001 par value, at the
exercise price of $0.50 to $1.25 per share, for each share the noteholders are entitled pursuant to the promissory notes. The options
are fully vested and shall expire from one to three years from date of execution. For the fiscal year ended June 30, 2017, the
Company is in default approximately $62,500 on various notes. As a result, these notes are included in the current portion of convertible
notes payable along with $37,500 in notes that will mature during fiscal year ending June 30, 2018, and the Company is in discussions
with the noteholders to restructure the terms of the notes. The Company determined that some of the notes
had a beneficial conversion feature totaling approximately $38,000. The Company recognized an accretion of debt
discount expense of approximately $17,500 and $27,000 for the fiscal years ended June 30, 2017 and 2016, respectively. The accretion
of debt discount expense to be recognized in future years is approximately $12,000. During the fiscal year ended June 30, 2017,
convertible notes of approximately $14,400 have been converted to 72,000 shares of the Companys common stock. During the
fiscal year ended June 30, 2017, the Company issued 72,000 shares of our common stock, pursuant to warrant agreements that were
exercised, in exchange for $36,000, (See Note 8). Unsecured, Amended and Consolidated Convertible
Note Payable (B) December 2014 Convertible Note In December 2014, the Company entered into
an unsecured convertible promissory note with a non-affiliate stockholder for a principal amount of $200,000. The note payable
matured in December 2016, accrued interest at 7.5% per annum, and convertible into shares of our common stock at a conversion rates
of $1.00 per share, but only if such conversion would not cause the noteholder to own more than 9.9% of our outstanding common
stock, and contains piggyback registration rights. The Company determined that the note had a
beneficial conversion feature of approximately $90,000. December 2015 Convertible Note In December 2015, the Company entered into
an unsecured amended and consolidated convertible promissory note with a non-affiliate stockholder for a principal amount of $260,000.
In exchange, the Company extinguished a $10,000 short term note payable, the $200,000 convertible note payable issued in December
2014, and received cash of $50,000. The amended and consolidated note payable matures in October 2019, accrues interest at 7.5%
per annum, and convertible into shares of our common stock at a conversion rates of $0.20 per share, but only if such conversion
would not cause the noteholder to own more than 9.9% of our outstanding common stock, and contains piggyback registration rights.
In addition, the Company granted to the noteholder a cashless warrant to purchase one (1) share of the Companys common stock,
$.001 par value, at the exercise price of $0.50 per share, for each share the noteholder is entitled pursuant to the promissory
note. The options are fully vested and shall expire three years from date of execution. The Company determined the estimated relative
fair value discount of the warrants was approximately $128,000 which was valued using the Black-Scholes option pricing model with
the following inputs: volatility of 240%; risk-free interest rate of 1.05%; expected term of 3 years; and 0% dividend yield. The Company determined that the note had a
beneficial conversion feature of approximately $141,000. In connection with the $260,000 convertible
note, the Company recognized a loss from extinguishment of debt of approximately $269,000 for the year ended June 30, 2016. In connection with the $200,000 convertible
note, the Company recognized a loss from extinguishment of debt of approximately $50,000 for the year ended June 30, 2016. Unsecured, Amended and Consolidated Convertible
Notes Payable (C) June 2015 Convertible Note In June 2015, the Company entered into an unsecured
convertible promissory note with a non-affiliate stockholder for a principal amount of approximately $1,475,000. The note matured
on June 9, 2017 and accrued interest at 7.5% per annum and is convertible into shares of our common stock at a conversion rate
of $1.00 per share, but only if such conversion would not cause the noteholder to own more than 9.9% of our outstanding common
stock, and contains piggyback registration rights. December 2015 Convertible Note In December 2015, the Company entered into
an unsecured $112,000 promissory note with a stockholder. The note matured on March 31, 2016 and accrued no interest. In addition,
the Company issued to the noteholder 125,000 shares of the Companys common stock. In connection with the issuance of the 125,000
shares of stock in December 2015, the Company recorded the approximate $39,000 value of the shares issued, included in loss on
extinguishment. The Company used a recent sale of stock to determine the fair market value of the transaction. February 2016 Convertible Note In February 2016, the Company entered into
an unsecured amended and consolidated convertible promissory note with a non-affiliate stockholder for a principal amount of approximately
$2,100,000. In exchange, the Company modified the $1,475,000 convertible note payable issued in June 2015, the $112,000 note payable
issued in December 2015, accounts payable related to accrued interest of approximately $293,000, and received cash of $200,000.
The amended and consolidated note payable matures February 2018, accrues interest at 5% per annum, and is convertible into shares
of our common stock at a conversion rate of $0.50 per share, but only if such conversion would not cause the noteholder to own
more than 9.9% of our outstanding common stock, and contains piggyback registration rights. In connection with the $2,100,000 convertible
note payable, the Company determined the embedded conversion feature does not meet the criteria in ASC 470-50-40-10 or 470-20-25,
and the issuance of the convertible promissory note payable is considered a modification, and not an extinguishment that would
require the recognition of a gain or loss. April 2016 Convertible Note In April 2016, the Company entered into an
unsecured amended and consolidated convertible promissory note with a non-affiliate stockholder for a principal amount of approximately
$2,130,000. In exchange, the Company modified the $2,080,112 convertible promissory note payable issued in February 2016 and received
cash of $55,000. The amended and consolidated convertible note payable matures in February 2018, accrues interest at 5% per annum,
and is convertible into shares of our common stock at a conversion rate of $0.50 per share, but only if such conversion would not
cause the noteholder to own more than 9.9% of our outstanding common stock, and contains piggyback registration rights. In connection with the $2,130,000 convertible
note payable, the Company determined the embedded conversion feature does not meet the criteria in ASC 470-50-40-10 or 470-20-25,
and the issuance of the convertible promissory note payable is considered a modification, and not an extinguishment that would
require the recognition of a gain or loss. August 2016 Convertible Note In August 2016, the Company entered into an
unsecured amended and consolidated convertible promissory note with a non-affiliate stockholder for a principal amount of approximately
$2,285,000. In exchange, the Company extinguished the $2,135,112 convertible promissory note payable issued in April 2016 and received
cash of $150,000. The amended and consolidated convertible note payable matures in August 2018, accrues interest at 5% per annum,
and is convertible into shares of our common stock at a conversion rate of $0.40 per share, but only if such conversion would not
cause the noteholder to own more than 9.9% of our outstanding common stock, and contains piggyback registration rights. In connection with the $2,285,000 convertible
note, the Company determined the embedded conversion feature does meet the criteria in ASC 470-50-40-10 or 470-20-25, and the issuance
of the convertible promissory note payable is considered an extinguishment that would require the recognition of a gain or loss.
The Company recognized a loss from extinguishment of debt of approximately $3.7 million for the fiscal year ended June 30, 2017
compared to $0 for the fiscal year ended June 30, 2016. October 2016 Convertible Note In October 2016, the Company entered into an
unsecured amended and consolidated convertible promissory note with a non-affiliate stockholder for a principal amount of approximately
$2,310,000. In exchange, the Company modified the $2,285,000 convertible promissory note payable issued in August 2016 and received
cash of $25,000. The amended and consolidated convertible note payable matures in October 2018, accrues interest at 5% per annum,
and is convertible into shares of our common stock at a conversion rate of $0.40 per share, but only if such conversion would not
cause the noteholder to own more than 9.9% of our outstanding common stock, and contains piggyback registration rights. In connection with the $2,310,000 convertible
note payable, the Company determined the embedded conversion feature does not meet the criteria in ASC 470-50-40-10 or 470-20-25,
and the issuance of the convertible promissory note payable is considered a modification, and not an extinguishment that would
require the recognition of a gain or loss. November 2016 Convertible Note In November 2016, the Company entered into
an unsecured amended and consolidated convertible promissory note with a non-affiliate stockholder for a principal amount of approximately
$2,410,000. In exchange, the Company extinguished the $2,310,112 convertible promissory note payable issued in October 2016 and
received cash of $100,000. The amended and consolidated convertible note payable matures in November 2018, accrues interest at
5% per annum, and is convertible into shares of our common stock at a conversion rate of $0.15 per share, but only if such conversion
would not cause the noteholder to own more than 9.9% of our outstanding common stock, and contains piggyback registration rights. In connection with the $2,410,000 convertible
note, the Company determined the embedded conversion feature does meet the criteria in ASC 470-50-40-10 or 470-20-25, and the issuance
of the convertible promissory note payable is considered an extinguishment that would require the recognition of a gain or loss.
The Company recognized a loss from extinguishment of debt of approximately $10.1 million for the fiscal year ended June 30, 2017
compared to $0 for the fiscal year ended June 30, 2016. January 2017 Convertible Note In January 2017, the Company entered into an
unsecured amended and consolidated convertible promissory note with a non-affiliate stockholder for a principal amount of approximately
$2,460,000. In exchange, the Company modified the $2,410,112 convertible promissory note payable issued in November 2016 and received
cash of $50,000. The amended and consolidated convertible note payable matures in January 2019, accrues interest at 5% per annum,
and is convertible into shares of our common stock at a conversion rate of $0.15 per share, but only if such conversion would not
cause the noteholder to own more than 9.9% of our outstanding common stock, and contains piggyback registration rights. In connection with the $2,460,000 convertible
note payable, the Company determined the embedded conversion feature does not meet the criteria in ASC 470-50-40-10 or 470-20-25,
and the issuance of the convertible promissory note payable is considered a modification, and not an extinguishment that would
require the recognition of a gain or loss. The Company recognized interest expense on
all notes payable to stockholders of approximately $157,000 and $134,000 for the fiscal years ended June 30, 2017 and 2016, respectively.
Accrued interest on all notes payable to stockholders at June 30, 2017 and 2016 totaled approximately $260,000 and $103,000, respectively,
and is included in accounts payables. As of June 30, 2017, future maturities of convertible
notes payable are as follows:
Fiscal years ending June 30,
2018 389,000
2019 2,735,112
2020 16,000
Total outstanding notes 3,140,112
Debt Discount (12,053 )
Net Convertible Notes Payable $ 3,128,059 </t>
  </si>
  <si>
    <t>STOCK TRANSACTIONS</t>
  </si>
  <si>
    <t>NOTE 7 – STOCK TRANSACTIONS</t>
  </si>
  <si>
    <t>For the fiscal year ended June 30, 2017, the
Company entered into various stock purchase agreements with third parties between July 2016 and June of 2017, under which the Company
issued 152,000 shares of its common stock, in exchange for $136,000. The aggregate value of these shares was $136,000 as the price
was between $0.50 and $1.25 per share. The stock purchase agreements include piggyback registration rights. In connection with
one of the stock purchase agreements, the Company will also issue 80,000 warrants at $2.50 per share. The warrant agreement will
be issued after the full amount of the investment is determined after December 31, 2017. For the fiscal year ended June 30, 2017, the
Company issued 72,000 shares of its common stock to an individual for conversion of notes payable. The aggregate value of these
shares was approximately $14,400 as the conversion price was $0.20 per share. For the fiscal year ended June 30, 2017, the
Company issued 540,000 fully vested, nonforfeitable shares of common stock to various individuals as payment for consulting services
and financing fee per agreements dated between April 2016 and June 2017 (See Note 4). The aggregate Fair Market Value of these
shares was approximately $343,000 as the fair market value of the stock was between $0.48 and $0.75 per share. The Company used
recent sales of stock to determine the fair market value of these transactions. On May 15, 2017, the Company issued a Private
Placement Memorandum (PPM). The PPM authorizes the sale of up to 400 units, with each Unit consisting of one $10,000
Principal Amount Convertible Debenture and a Warrant to purchase one share of our common stock, at a price of $1.25 per Unit. Each
Unit includes a non-cashless Warrant to purchase one 25,000 shares of the Companys common stock, $.001 par value, at the
exercise price of $0.80 per share. The Debentures will be convertible at Forty Cents ($0.40) per share. The Offering was to terminate
on June 30, 2017, unless extended one or more times by us to a date not later than July 31, 2017. On August 18, 2017, by unanimous
written consent of our directors, we extended the offering through December 31, 2017. As of June 30, 2017, the Company has received
no subscriptions.</t>
  </si>
  <si>
    <t>OPTIONS AND WARRANTS</t>
  </si>
  <si>
    <t>NOTE 8 – OPTIONS AND WARRANTS</t>
  </si>
  <si>
    <t xml:space="preserve">Options For the year ended June 30, 2017, the Company
had 910,000 options outstanding at an average exercise price of $1.45, with 682,000 options exercisable and an expected compensation
to be recognized of approximately $181,000. For the
years ended June 30, 2017 and 2016, the Company recognized an expense of approximately $341,000 and $348,000, respectively. On September 29, 2016, the Company issued Eric
Clemons and Wesley Tate options to acquire up to a total of 210,000 shares of our common stock under the Companys 2014 Omnibus
Stock Grant and Option Plan at an exercise price of $0.75 per share subject to a vesting schedule. Fair value of these options
totaled approximately $156,000, and is recognized ratably over the vesting period in selling, general and administrative expense.
The options were valued using the Black-Scholes value option pricing model with the following inputs: volatility of 206%; risk-free
interest rate of 1.13%; expected term of 6 years; and 0% dividend yield. As of June 30, 2017, 42,000 options to purchase the Companys
common stock have vested. The Company recognized selling, general and administrative expense of approximately $62,000 and $0 for
the fiscal years ended June 30, 2017 and 2016, respectively. The compensation expected to be recognized in selling, general and
administrative expense in future years is approximately $94,000. The following represents a summary of the Options
outstanding at June 30, 2017 and changes during the periods then ended:
Options
Options Average Exercise Price
Weighted Average Contractual Life
Aggregate Intrinsic Value
Outstanding July 1, 2015 400,000 $ 2.65 10.00 $ -
Granted 300,000 0.33 3.00 -
Exercised - - - -
Expired/Forfeited - - - -
Outstanding, June 30, 2016 700,000 $ 1.65 7.00 $ -
Granted 210,000 0.75 10.00 -
Exercised - - - -
Expired/Forfeited - - - -
Outstanding, June 30, 2017 910,000 $ 1.45 7.69 $ -
Exercisable at June 30, 2017 682,000 $ 1.64 6.92 $ -
Expected to be vested 910,000 $ 1.45 7.69 $ -
Compensation to be recognized $ 181,000
Forfeiture Rate - - Warrants For the year ended June 30, 2017, the Company
had approximately 1,700,000 warrants outstanding at an average exercise price of $0.50. The Company recognized the issuance of
approximately 400,000 warrants, offset by the exercise of 72,000 warrants and the expiration of 115,000 warrants which is included
in the approximate 1,700,000 warrants outstanding for the fiscal year ended June 30, 2017. For the fiscal years ended June 30,
2017 and 2016, the Company recognized an accretion of debt discount related to warrants expense of approximately $6,300 and $0,
respectively. The approximate expense expected to be recognized in future years is $10,000. In July 2016, the Company entered into a $10,000
unsecured convertible promissory note with a non-affiliate stockholder. In association with this note, the Company granted the
noteholder a cashless warrant to purchase one (1) share of the Companys common stock, $.001 par value, at the exercise price
of $0.50 per share, for each share the holder is entitled pursuant to the promissory note, totaling 50,000 shares. Relative fair
value of the warrants totaled approximately $8,000, and is to be recognized ratably over the note period in interest expense. They
were valued using the Black-Scholes value option pricing model with the following inputs: volatility of 211%; risk-free interest
rate of 0.81%; expected term of 3 years; and 0% dividend yield. In November 2016, the Company entered into
a $10,000 unsecured convertible promissory note with a non-affiliate stockholder. In association with this note, the Company granted
the noteholder a cashless warrant to purchase one (1) share of the Companys common stock, $0.001 par value, at the exercise
price of $0.50 per share, for each share the holder is entitled pursuant to the promissory note, totaling 50,000 shares. Relative
fair value of the warrants totaled approximately $7,500, and is to be recognized ratably over the note period in interest expense.
They were valued using the Black-Scholes value option pricing model with the following inputs: volatility of 199.7%; risk-free
interest rate of 1.28%; expected term of 3 years; and 0% dividend yield. In October 2016, the Company entered into a
consulting agreement with an individual to provide business consulting services for a period of twelve months. Compensation was
the issuance of 300,000 shares of the Companys common stock (See note 4 and 7) and fully vested and non-forfeitable warrants
to acquire up to 300,000 shares of our common stock, at an exercise price of $0.40 per share. Fair value of these warrants totaled
approximately $172,000, and is to be recognized ratably over the service period in selling, general and administrative expense.
The warrants were valued using the Black-Scholes value option pricing model with the following inputs: volatility of 205%; risk-free
interest rate of 0.63%; expected term of 1 year(s); and 0% dividend yield. For the fiscal years ended June 30, 2017 and 2016, the
Company amortized from prepaid expenses to selling, general and administrative expenses approximately $128,000 and $0, respectively.
The unamortized prepaid expense of this contract is approximately $43,000 and included in prepaid expenses on the consolidated
balance sheets at June 30, 2017. The following represents a summary of the Warrants
outstanding at June 30, 2017 and changes during the periods then ended:
Warrants
Weighted Average Exercise Price
Outstanding, June 30, 2015 35,000 $ 2.14
Granted 1,507,000 0.56
Exercised (60,000 ) 0.50
Expired/Forfeited (5,000 ) 2.00
Outstanding, June 30, 2016 1,477,000 $ 0.59
Granted 400,000 0.43
Exercised (72,000 ) 0.50
Expired/Forfeited (115,000 ) 1.51
Outstanding, June 30, 2017 1,690,000 0.50
Exercisable at June 30, 2017 1,690,000 $ 0.50 </t>
  </si>
  <si>
    <t>RELATED PARTY TRANSACTIONS</t>
  </si>
  <si>
    <t>NOTE 9 – RELATED PARTY TRANSACTIONS</t>
  </si>
  <si>
    <t>On September 29, 2016, the Company issued Eric
Clemons and Wesley Tate options to acquire up to a total of 210,000 shares of our common stock under the Companys 2014 Omnibus
Stock Grant and Option Plan at an exercise price of $0.75 per share subject to a vesting schedule. Fair value of these options
totaled approximately $156,000, and is recognized ratably over the vesting period in selling, general and administrative expense.
The options were valued using the Black-Scholes value option pricing model with the following inputs: volatility of 206%; risk-free
interest rate of 1.13%; expected term of 6 years; and 0% dividend yield. As of June 30, 2017, 42,000 options to purchase the Companys
common stock have vested. The Company recognized selling, general and administrative expense of approximately $62,000 and $0 for
the fiscal years ended June 30, 2017 and 2016, respectively. The compensation expected to be recognized in selling, general and
administrative expense in future years is approximately $94,000.</t>
  </si>
  <si>
    <t>EARNINGS PER SHARE</t>
  </si>
  <si>
    <t>NOTE 10 – EARNINGS PER SHARE</t>
  </si>
  <si>
    <t>FASB ASC Topic 260, Earnings Per Share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total number of potential additional dilutive
options and warrants outstanding was 2.6 million and 2.2 million for the fiscal years ended June 30, 2017 and 2016, respectively.
In addition, the convertible promissory notes convert at an exercise price of between $0.20 and $5.00 per share of common stock
representing approximately 18 million shares. The options, warrants and shares underlying the convertible promissory notes were
considered for the dilutive calculation but in periods where losses are reported, the weighted-average number of common stock outstanding
excludes common stock equivalents, because their inclusion would be anti-dilutive. The following table sets forth the computation
of basic and diluted net income per share:
For The Fiscal Years Ended June 30,
2017 2016
Net loss attributable to the common stockholders $ (16,012,615 ) $ (2,423,661 )
Basic weighted average outstanding shares of common stock 7,514,226 5,909,427
Dilutive effect of options and warrants - -
Diluted weighted average common stock and common stock equivalents 7,514,226 5,909,427
Earnings (loss) per share:
Basic and diluted $ (2.13 ) $ (0.41 )</t>
  </si>
  <si>
    <t>INCOME TAXES</t>
  </si>
  <si>
    <t>NOTE 11- INCOME TAXES</t>
  </si>
  <si>
    <t>The provision (benefit) for income taxes for
the period ended June 30, 2017 and 2016, assumes a 34% effective tax rate for federal income taxes and 1.5% state income taxes
liability:
June 30, 2017 June 30, 2016
Current tax provision:
Federal
Taxable income - federal $ 34.0 % $ 34.0 %
State
Taxable income - state $ 1.5 % $ 1.5 %
Total current tax provision $ 35.5 % $ 35.5 %
Deferred tax provision:
Federal and State
Total deferred tax provision $ -- $ -- The Company had deferred income tax assets
as of June 30, 2017 and 2016 are as follows:
June 30, 2017 June 30, 2016
Loss carryforwards $ 27,500,000 $ 11,500,000
Less  valuation allowance (27,500,000 ) (11,500,000 )
Total net deferred tax assets $ -- $ -- The Company provided a valuation allowance
equal to the deferred income tax assets for the fiscal years ended June 30, 2017 and 2016, respectively, because it is not presently
known whether future taxable income will be sufficient to utilize the loss carryforwards. At June 30, 2017, the Company had approximately
$27,500,000 in Federal and State tax loss carryforwards that can be utilized in future periods to reduce taxable income, and begin
to expire in 2030. Pursuant to Internal Revenue Code Section 382, the future utilization of our net operating loss carryforwards
to offset future taxable income may be subject to an annual limitation as a result of ownership changes that may have occurred
previously or that could occur in the future. The Company did not identify any material uncertain
tax positions on tax returns that will be filed. The Company has not filed any of its income
tax returns. The fiscal years ended June 30, 2010 thru 2017 are open for examination.</t>
  </si>
  <si>
    <t>SUBSEQUENT EVENTS</t>
  </si>
  <si>
    <t>NOTE 12 – SUBSEQUENT EVENTS</t>
  </si>
  <si>
    <t>On July 24, 2017, the Company entered into
a stock purchase agreement with a third party, under which the Company issued 40,000 shares of its common stock, in exchange for
$50,000. The aggregate value of these shares was $50,000 as the price was $1.25 per share. The stock purchase agreements include
piggyback registration rights. The Company will also issue 40,000 warrants at $2.50 per share. The warrant agreement will be issued
after the full amount of the investment is determined after December 31, 2017. On August 29, 2017, the Company issued a $250,000
amended and consolidated note payable to a related party. The amended and consolidated note payable is a consolidation of the $175,000
notes payable (See Note 6) and an additional $75,000. The amended and consolidated promissory note is scheduled to mature on December
31, 2017 and accrues no interest. In addition, the Company issued to the noteholder 200,000 shares of the Companys common
stock.</t>
  </si>
  <si>
    <t>SUMMARY OF SIGNIFICANT ACCOUNTING POLICIES (Policies)</t>
  </si>
  <si>
    <t>Summary Of Significant Accounting Policies Policies</t>
  </si>
  <si>
    <t>Use of Estimates</t>
  </si>
  <si>
    <t>The preparation of these consolidated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consolidated financial statements and the reported amounts of net sales and expenses during the reported periods.
Actual results may differ from those estimates and such differences may be material to the consolidated financial statements. The
more significant estimates and assumptions by management include among others: useful lives and residual values of long-lived assets
and valuation of warrants and options.</t>
  </si>
  <si>
    <t>Principles of Consolidation</t>
  </si>
  <si>
    <t>The accompanying consolidated financial statements
include the accounts of Cerebain Biotech Corp. and its wholly-owned subsidiary, Cerebain Operating, Inc. There are no material
intercompany transactions.</t>
  </si>
  <si>
    <t>Advertising Costs</t>
  </si>
  <si>
    <t>Advertising expenses are recorded as general
and administrative expenses when they are incurred. Advertising expense charged to operations was approximately $10,000 and $71,000
for the years ended June 30, 2017 and 2016, respectively.</t>
  </si>
  <si>
    <t>Research and Development</t>
  </si>
  <si>
    <t>The Company expenses the cost of research and
development as incurred. Research and development costs charged to operations for the years ended June 30, 2017 and 2016 were approximately
$241,000 and $178,000, respectively, (See Note 4).</t>
  </si>
  <si>
    <t>Debt</t>
  </si>
  <si>
    <t>The Company issues debt that may have separate
warrants, conversion features, or no equity-linked attributes. Debt with warrants In accordance with ASC Topic 470-20-25, when
the Company issues debt with warrants, the Company treats the warrants as a debt discount, record as a contra-liability against
the debt, and amortizes the balance over the life of the underlying debt as amortization of debt discount expense in the consolidated
statements of operations. The offset to the contra-liability is recorded as additional paid in capital in our consolidated balance
sheets. The Company determines the value of the warrants using the Black-Scholes Option Pricing Model (Black-Scholes)
using the stock price on the date of issuance, the risk-free interest rate associated with the life of the debt, and the volatility
of the stock. If the debt is retired early, the associated debt discount is then recognized immediately as amortization of debt
discount expense in the consolidated statements of operations. The debt is treated as conventional debt. Convertible debt derivative
treatment When the Company issues debt with a conversion
feature, the Company must first assess whether the conversion feature meets the requirements to be treated as a derivative,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tockholders equity in its statement of financial position. If the conversion feature within convertible
debt meets the requirements to be treated as a derivative, the Company estimates the fair value of the convertible debt derivative
using the Black-Scholes Option Pricing Model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consolidated statements of operations. The debt discount is amortized
through interest expense over the life of the debt. Convertible debt  beneficial conversion
feature If the conversion feature is not treated as
a derivative, the Company assesses whether it is a beneficial conversion feature (BCF). A BCF exists if the conversion
price of the convertible debt instrument is less than the stock price on the commitment date. This typically occurs when the conversion
price is less than the fair value of the stock on the date the instrument was issued. The value of a BCF is equal to the intrinsic
value of the feature, the difference between the conversion price and the common stock into which it is convertible, and is recorded
as additional paid in capital and as a debt discount in the consolidated balance sheets. The Company amortizes the balance over
the life of the underlying debt as amortization of debt discount expense in the consolidated statements of operations. If the debt
is retired early, the associated debt discount is then recognized immediately as amortization of debt discount expense in the consolidated
statements of operations. If the conversion feature does not qualify
for either the derivative treatment or as a BCF, the convertible debt is treated as traditional debt. Debt Modifications and Extinguishments When the Company modifies or extinguishes debt,
it does so in accordance with ASC Topic 470-50-40, which requires modification to debt instruments to be evaluated to assess whether
the modifications are considered substantial modifications. A substantial modification of terms shall be accounted
for like an extinguishment. Based on the guidance relied upon and the analysis performed, if the Company believes the embedded
conversion feature has no fair value on the date of issuance (measurement date) and the embedded conversion feature has no beneficial
conversion feature, the embedded conversion feature does not meet the criteria in ASC 470-50-40-10 or 470-20-25 and the issuance
of the convertible note payable is considered a modification, and not an extinguishment that would require the recognition of a
gain or loss. If the Company determines the change in terms meet the criteria for substantial modification under ASC 470 it will
treat the modification as extinguishment and recognize a loss from debt extinguishment.</t>
  </si>
  <si>
    <t>Fair Value of Financial Instruments</t>
  </si>
  <si>
    <t>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June 30, 2017 and 2016, the fair value of cash, accounts payable, related party payables, and notes payable to stockholders
approximated carrying value due to the short maturity of the instruments, quoted market prices or interest rates which fluctuate
with market rates.</t>
  </si>
  <si>
    <t>Fair Value Measurements</t>
  </si>
  <si>
    <t>FASB ASC Topic 825 Financial Instruments,
requires disclosure about fair value of financial instruments. The FASB ASC Topic 820, Fair Value Measuremen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t>
  </si>
  <si>
    <t>Concentrations, Risks, and Uncertainties</t>
  </si>
  <si>
    <t>The Company is in its early stages of its life
cycle and subject to the substantial business risks and uncertainties inherent to such an entity, including the potential risk
of business failure.</t>
  </si>
  <si>
    <t>Basic and Diluted Earnings Per Share</t>
  </si>
  <si>
    <t>Basic earnings (loss) per common share is computed
by dividing net earnings applicable to common stockholders by the weighted-average number of common shares outstanding during the
period. Diluted earnings (loss) per common share is determined using the weighted-average number of common shares outstanding during
the period, adjusted for the dilutive effect of common stock equivalents, using the treasury stock method, consisting of shares
that might be issued upon exercise of common stock warrants and conversion of convertible notes. In periods where losses are reported,
the weighted-average number of common stock outstanding excludes common shares equivalents, because their inclusion would be anti-dilutive. Basic earnings per share are based on the weighted-average
number of shares of common stock outstanding. Diluted earnings per share is based on the weighted-average number of shares of common
stock outstanding adjusted for the effects of common stock that may be issued as a result of the following types of potentially
dilutive instruments:
· Warrants,
· Convertible notes,
· Employee stock options, and
· Other equity awards, which include long-term incentive awards. The FASB ASC Topic 260,  Earnings
Per Share Diluted earnings per share are based on the
assumption that all dilutive options were converted or exercised. Dilution is computed by applying the treasury stock method. Under
this method, options, warrants, and convertible notes are assumed to be exercised at the time of issuance, and as if funds obtained
thereby were used to purchase common stock at the average market price during the period. Basic and diluted earnings (loss) per share
are the same since the Company had net losses for all periods presented and including the additional potential common shares would
have an anti-dilutive effect.</t>
  </si>
  <si>
    <t>Recent Accounting Pronouncements</t>
  </si>
  <si>
    <t>The Company has evaluated new accounting pronouncements
that have been issued and are not yet effective for the Company and determined that there are no such pronouncements expected to
have an impact on the Companys future consolidated financial statements.</t>
  </si>
  <si>
    <t>COMMITMENTS AND CONTINGENCIES (Tables)</t>
  </si>
  <si>
    <t>Commitments And Contingencies Tables</t>
  </si>
  <si>
    <t>Schedule of Maturity of Prepaid Expense</t>
  </si>
  <si>
    <t xml:space="preserve">Fiscal year ended June 30,
2018 160,282
2019 25,235
Total $ 185,517 </t>
  </si>
  <si>
    <t>NOTES PAYABLE TO STOCKHOLDERS (Tables)</t>
  </si>
  <si>
    <t>Future maturities of convertible notes payable</t>
  </si>
  <si>
    <t xml:space="preserve">Fiscal years ending June 30,
2018 389,000
2019 2,735,112
2020 16,000
Total outstanding notes 3,140,112
Debt Discount (12,053 )
Net Convertible Notes Payable $ 3,128,059 </t>
  </si>
  <si>
    <t>Short Term Note Payable [Member]</t>
  </si>
  <si>
    <t>Summary of note payable</t>
  </si>
  <si>
    <t xml:space="preserve">Short Term Notes Payable
June 30,
2017 June 30, 2016
Short term notes payable (A) $ 114,000 $ 114,000
Short term notes payable (B) 175,000 -
Net total $ 289,000 $ 114,000 </t>
  </si>
  <si>
    <t>Long Term Note Payable [Member]</t>
  </si>
  <si>
    <t xml:space="preserve">Convertible Notes Payable
June
30, 2017 June 30, 2016
Convertible notes payable (A) $ 131,000 $ 125,400
Convertible note payable (B) 260,000 260,000
Convertible notes payable (C) 2,460,112 2,135,112
Subtotal 2,851,112 2,520,512
Debt discount (12,053 ) (9,534 )
Net total $ 2,839,059 $ 2,510,978 </t>
  </si>
  <si>
    <t>OPTIONS AND WARRANTS (Tables)</t>
  </si>
  <si>
    <t>Options And Warrants Tables</t>
  </si>
  <si>
    <t>Summary of the Options outstanding</t>
  </si>
  <si>
    <t xml:space="preserve">Options
Options Average Exercise Price
Weighted Average Contractual Life
Aggregate Intrinsic Value
Outstanding July 1, 2015 400,000 $ 2.65 10.00 $ -
Granted 300,000 0.33 3.00 -
Exercised - - - -
Expired/Forfeited - - - -
Outstanding, June 30, 2016 700,000 $ 1.65 7.00 $ -
Granted 210,000 0.75 10.00 -
Exercised - - - -
Expired/Forfeited - - - -
Outstanding, June 30, 2017 910,000 $ 1.45 7.69 $ -
Exercisable at June 30, 2017 682,000 $ 1.64 6.92 $ -
Expected to be vested 910,000 $ 1.45 7.69 $ -
Compensation to be recognized $ 181,000
Forfeiture Rate - - </t>
  </si>
  <si>
    <t>Summary of the Warrants outstanding</t>
  </si>
  <si>
    <t xml:space="preserve">Warrants
Weighted Average Exercise Price
Outstanding, June 30, 2015 35,000 $ 2.14
Granted 1,507,000 0.56
Exercised (60,000 ) 0.50
Expired/Forfeited (5,000 ) 2.00
Outstanding, June 30, 2016 1,477,000 $ 0.59
Granted 400,000 0.43
Exercised (72,000 ) 0.50
Expired/Forfeited (115,000 ) 1.51
Outstanding, June 30, 2017 1,690,000 0.50
Exercisable at June 30, 2017 1,690,000 $ 0.50 </t>
  </si>
  <si>
    <t>EARNINGS PER SHARE (Tables)</t>
  </si>
  <si>
    <t>Earnings Per Share Tables</t>
  </si>
  <si>
    <t>Computation of basic and diluted net income per share</t>
  </si>
  <si>
    <t>For The Fiscal Years Ended June 30,
2017 2016
Net loss attributable to the common stockholders $ (16,012,615 ) $ (2,423,661 )
Basic weighted average outstanding shares of common stock 7,514,226 5,909,427
Dilutive effect of options and warrants - -
Diluted weighted average common stock and common stock equivalents 7,514,226 5,909,427
Earnings (loss) per share:
Basic and diluted $ (2.13 ) $ (0.41 )</t>
  </si>
  <si>
    <t>INCOME TAXES (Table)</t>
  </si>
  <si>
    <t>Income Taxes Table</t>
  </si>
  <si>
    <t>Summary of provision (benefit) for income taxes</t>
  </si>
  <si>
    <t xml:space="preserve">June 30, 2017 June 30, 2016
Current tax provision:
Federal
Taxable income - federal $ 34.0 % $ 34.0 %
State
Taxable income - state $ 1.5 % $ 1.5 %
Total current tax provision $ 35.5 % $ 35.5 %
Deferred tax provision:
Federal and State
Total deferred tax provision $ -- $ -- </t>
  </si>
  <si>
    <t>Deferred income tax assets</t>
  </si>
  <si>
    <t xml:space="preserve">June 30, 2017 June 30, 2016
Loss carryforwards $ 27,500,000 $ 11,500,000
Less  valuation allowance (27,500,000 ) (11,500,000 )
Total net deferred tax assets $ -- $ -- </t>
  </si>
  <si>
    <t>ORGANIZATION AND PRINCIPAL ACTIVITIES (Details Narrative)</t>
  </si>
  <si>
    <t>Organization And Principal Activities Details Narrative</t>
  </si>
  <si>
    <t>State of incorporation</t>
  </si>
  <si>
    <t>Nevada</t>
  </si>
  <si>
    <t>Date of incorporation</t>
  </si>
  <si>
    <t>Dec. 18,
		2007</t>
  </si>
  <si>
    <t>BASIS OF PRESENTATION (Details Narrative) - USD ($)</t>
  </si>
  <si>
    <t>Jun. 30, 2015</t>
  </si>
  <si>
    <t>Basis Of Presentation Details Narrative</t>
  </si>
  <si>
    <t>SUMMARY OF SIGNIFICANT ACCOUNTING POLICIES (Details Narrative) - USD ($)</t>
  </si>
  <si>
    <t>Summary Of Significant Accounting Policies Details Narrative</t>
  </si>
  <si>
    <t>Advertising costs</t>
  </si>
  <si>
    <t>COMMITMENTS AND CONTINGENCIES (Details)</t>
  </si>
  <si>
    <t>Jun. 30, 2017USD ($)</t>
  </si>
  <si>
    <t>Commitments And Contingencies Details</t>
  </si>
  <si>
    <t>COMMITMENTS AND CONTINGENCIES (Details Narrative) - USD ($)</t>
  </si>
  <si>
    <t>Common stock warrants</t>
  </si>
  <si>
    <t>Prepaid expense</t>
  </si>
  <si>
    <t>July 2016 [Member] | Legal [Member] | Miriam Weber Miller Two [Member]</t>
  </si>
  <si>
    <t>Breach of contract damages payable</t>
  </si>
  <si>
    <t>July 2016 [Member] | Legal [Member] | Miriam Weber Miller Two [Member] | Transaction One [Member]</t>
  </si>
  <si>
    <t>Monthly payments</t>
  </si>
  <si>
    <t>July 2016 [Member] | Legal [Member] | Miriam Weber Miller Two [Member] | Transaction Two [Member]</t>
  </si>
  <si>
    <t>July 2016 [Member] | Legal [Member] | Miriam Weber Miller Three [Member]</t>
  </si>
  <si>
    <t>July 2016 [Member] | Legal [Member] | Miriam Weber Miller Three [Member] | Transaction One [Member]</t>
  </si>
  <si>
    <t>July 2016 [Member] | Legal [Member] | Miriam Weber Miller Three [Member] | Transaction Two [Member]</t>
  </si>
  <si>
    <t>July 2016 [Member] | Legal [Member] | Miriam Weber Miller Three [Member] | Transaction Three [Member]</t>
  </si>
  <si>
    <t>July 2016 [Member] | Legal [Member] | Miriam Weber Miller One [Member]</t>
  </si>
  <si>
    <t>July 2016 [Member] | Legal [Member] | Miriam Weber Miller [Member]</t>
  </si>
  <si>
    <t>Breach of contract damages</t>
  </si>
  <si>
    <t>July 2016 [Member] | Legal [Member] | Miriam Weber Miller [Member] | Minimum [Member]</t>
  </si>
  <si>
    <t>July 2016 [Member] | Legal [Member] | Miriam Weber Miller [Member] | Maximum [Member]</t>
  </si>
  <si>
    <t>September 2012 [Member] | Commitments [Member]</t>
  </si>
  <si>
    <t>Company paid approximately amount</t>
  </si>
  <si>
    <t>Incurred balance</t>
  </si>
  <si>
    <t>September 2012 [Member] | Commitments [Member] | Restricted Stock [Member]</t>
  </si>
  <si>
    <t>Common stock shares option</t>
  </si>
  <si>
    <t>December 2013 and March 2017 [Member] | Consulting Agreements [Member]</t>
  </si>
  <si>
    <t>Recognized selling, general and administrative expense</t>
  </si>
  <si>
    <t>Prepaid expense unamortized</t>
  </si>
  <si>
    <t>December 2013 and March 2017 [Member] | Consulting Agreements [Member] | Minimum [Member]</t>
  </si>
  <si>
    <t>Fair Value Expected term</t>
  </si>
  <si>
    <t>12 months</t>
  </si>
  <si>
    <t>December 2013 and March 2017 [Member] | Consulting Agreements [Member] | Maximum [Member]</t>
  </si>
  <si>
    <t>36 months</t>
  </si>
  <si>
    <t>January 2016 [Member] | Consulting Agreements [Member]</t>
  </si>
  <si>
    <t>Eexercise price</t>
  </si>
  <si>
    <t>Fair market value option</t>
  </si>
  <si>
    <t>Fair Value Volatility rate</t>
  </si>
  <si>
    <t>210.00%</t>
  </si>
  <si>
    <t>Fair Value Risk-free interest rate</t>
  </si>
  <si>
    <t>1.07%</t>
  </si>
  <si>
    <t>3 years</t>
  </si>
  <si>
    <t>Fair Value Dividend yield</t>
  </si>
  <si>
    <t>0.00%</t>
  </si>
  <si>
    <t>Compensation issuance shares</t>
  </si>
  <si>
    <t>October 2016 [Member] | Consulting Agreements [Member]</t>
  </si>
  <si>
    <t>205.00%</t>
  </si>
  <si>
    <t>0.63%</t>
  </si>
  <si>
    <t>1 year</t>
  </si>
  <si>
    <t>Employee Agreement with Wesley Tate [Member]</t>
  </si>
  <si>
    <t>Annual salary</t>
  </si>
  <si>
    <t>Stock options to purchase vested</t>
  </si>
  <si>
    <t>100.00%</t>
  </si>
  <si>
    <t>1.04%</t>
  </si>
  <si>
    <t>5 years</t>
  </si>
  <si>
    <t>Cash placement bonus</t>
  </si>
  <si>
    <t>Employee Agreement with Wesley Tate [Member] | On October 1, 2014 [Member]</t>
  </si>
  <si>
    <t>262.00%</t>
  </si>
  <si>
    <t>1.69%</t>
  </si>
  <si>
    <t>Compensation expected to be recognized in future cost</t>
  </si>
  <si>
    <t>Employee Agreement with Wesley Tate [Member] | On September 29, 2016 [Member]</t>
  </si>
  <si>
    <t>206.00%</t>
  </si>
  <si>
    <t>1.13%</t>
  </si>
  <si>
    <t>6 years</t>
  </si>
  <si>
    <t>Employee Agreement with Wesley Tate [Member] | On April 1, 2014 [Member]</t>
  </si>
  <si>
    <t>Employee Agreement with Wesley Tate [Member] | On October 1, 2015 [Member]</t>
  </si>
  <si>
    <t>Employee Agreement with Eric Clemons [Member]</t>
  </si>
  <si>
    <t>Employee Agreement with Eric Clemons [Member] | Lehman Formula First [Member]</t>
  </si>
  <si>
    <t>Aggregate purchase price</t>
  </si>
  <si>
    <t>5.00%</t>
  </si>
  <si>
    <t>Employee Agreement with Eric Clemons [Member] | Lehman Formula Second [Member]</t>
  </si>
  <si>
    <t>4.00%</t>
  </si>
  <si>
    <t>Employee Agreement with Eric Clemons [Member] | Lehman Formula Third [Member]</t>
  </si>
  <si>
    <t>3.00%</t>
  </si>
  <si>
    <t>Employee Agreement with Eric Clemons [Member] | Lehman Formula Fourth [Member]</t>
  </si>
  <si>
    <t>2.00%</t>
  </si>
  <si>
    <t>Employee Agreement with Eric Clemons [Member] | Lehman Formula Thereafter [Member]</t>
  </si>
  <si>
    <t>1.00%</t>
  </si>
  <si>
    <t>Employee Agreement with Eric Clemons [Member] | On September 29, 2016 [Member]</t>
  </si>
  <si>
    <t>Employee Agreement with Eric Clemons [Member] | On March 1, 2015 [Member]</t>
  </si>
  <si>
    <t>10.00%</t>
  </si>
  <si>
    <t>Employee Agreement with Eric Clemons [Member] | Omnibus Stock Grant and Option Plan [Member]</t>
  </si>
  <si>
    <t>PATENT RIGHTS (Details Narrative) - USD ($)</t>
  </si>
  <si>
    <t>Jun. 10, 2010</t>
  </si>
  <si>
    <t>Legal fees</t>
  </si>
  <si>
    <t>Patent royalty expense</t>
  </si>
  <si>
    <t>Accrued payable</t>
  </si>
  <si>
    <t>Thereafter</t>
  </si>
  <si>
    <t>Estimated useful life of patent</t>
  </si>
  <si>
    <t>20 years</t>
  </si>
  <si>
    <t>Royalty payment percentage</t>
  </si>
  <si>
    <t>6.00%</t>
  </si>
  <si>
    <t>Dr. Saini [Member]</t>
  </si>
  <si>
    <t>Patent license agreement fees</t>
  </si>
  <si>
    <t>Stock issued</t>
  </si>
  <si>
    <t>Market value on share issued</t>
  </si>
  <si>
    <t>Equity participation percentage</t>
  </si>
  <si>
    <t>NOTES PAYABLE TO STOCKHOLDERS (Details) - USD ($)</t>
  </si>
  <si>
    <t>Short term notes payable (A) [Member]</t>
  </si>
  <si>
    <t>Short term notes payable (B) [Member]</t>
  </si>
  <si>
    <t>NOTES PAYABLE TO STOCKHOLDERS (Details 1) - USD ($)</t>
  </si>
  <si>
    <t>Convertible Notes Payable</t>
  </si>
  <si>
    <t>Debt discount</t>
  </si>
  <si>
    <t>Net total</t>
  </si>
  <si>
    <t>Convertible Notes Payable (A) [Member]</t>
  </si>
  <si>
    <t>Convertible Notes Payable (B) [Member]</t>
  </si>
  <si>
    <t>Convertible Note Payable (C) [Member]</t>
  </si>
  <si>
    <t>NOTES PAYABLE TO STOCKHOLDERS (Details 2) - USD ($)</t>
  </si>
  <si>
    <t>Fiscal year ending June 30,</t>
  </si>
  <si>
    <t>Total outstanding notes</t>
  </si>
  <si>
    <t>Net Convertible Notes Payable</t>
  </si>
  <si>
    <t>NOTES PAYABLE TO STOCKHOLDERS (Details Narrative) - USD ($)</t>
  </si>
  <si>
    <t>1 Months Ended</t>
  </si>
  <si>
    <t>9 Months Ended</t>
  </si>
  <si>
    <t>Aug. 29, 2017</t>
  </si>
  <si>
    <t>Mar. 31, 2017</t>
  </si>
  <si>
    <t>Feb. 28, 2016</t>
  </si>
  <si>
    <t>Dec. 31, 2013</t>
  </si>
  <si>
    <t>Convertible notes</t>
  </si>
  <si>
    <t>Beneficial conversion amount</t>
  </si>
  <si>
    <t>Accretion of debt discount expense</t>
  </si>
  <si>
    <t>Related Party Notes Payable One [Member] | Subsequent Event [Member]</t>
  </si>
  <si>
    <t>Notes payable additional amount</t>
  </si>
  <si>
    <t>Common stock, issued shares</t>
  </si>
  <si>
    <t>Maturity date</t>
  </si>
  <si>
    <t>Dec. 31,
		2017</t>
  </si>
  <si>
    <t>Notes payable included in consolidation</t>
  </si>
  <si>
    <t>Convertible note payable [Member] | Maximum [Member]</t>
  </si>
  <si>
    <t>Unsecured promissory note</t>
  </si>
  <si>
    <t>Common stock rate, per share</t>
  </si>
  <si>
    <t>Excercise price</t>
  </si>
  <si>
    <t>Convertible note payable [Member] | Minimum [Member]</t>
  </si>
  <si>
    <t>Related Party Notes Payable [Member]</t>
  </si>
  <si>
    <t>Accrued interest percentage</t>
  </si>
  <si>
    <t>7.50%</t>
  </si>
  <si>
    <t>Converted amount</t>
  </si>
  <si>
    <t>Balance amount</t>
  </si>
  <si>
    <t>Jun. 30,
		2018</t>
  </si>
  <si>
    <t>Note hoder acquire percentage</t>
  </si>
  <si>
    <t>9.90%</t>
  </si>
  <si>
    <t>Common stock granted in cashless option</t>
  </si>
  <si>
    <t>Accretion of debt discount expense in future</t>
  </si>
  <si>
    <t>Common stock issued to Convertible notes</t>
  </si>
  <si>
    <t>Common stock convertible notes amount</t>
  </si>
  <si>
    <t>Common stock issued for notes warrant agreement</t>
  </si>
  <si>
    <t>Warrant agreement exercise exchange price</t>
  </si>
  <si>
    <t>Convertible Notes Payable (A) [Member] | Maximum [Member]</t>
  </si>
  <si>
    <t>Nov. 30,
		2019</t>
  </si>
  <si>
    <t>Interest rate</t>
  </si>
  <si>
    <t>8.00%</t>
  </si>
  <si>
    <t>Fully vested options expire period</t>
  </si>
  <si>
    <t>Convertible Notes Payable (A) [Member] | Minimum [Member]</t>
  </si>
  <si>
    <t>Jun. 30,
		2015</t>
  </si>
  <si>
    <t>In 2017 [Member] | Related Party Notes Payable One [Member]</t>
  </si>
  <si>
    <t>Debt discount cost</t>
  </si>
  <si>
    <t>January 2017 Convertible Note [Member]</t>
  </si>
  <si>
    <t>Jan. 31,
		2019</t>
  </si>
  <si>
    <t>Cash received from notes payable</t>
  </si>
  <si>
    <t>Accounts payable related to accrued interest</t>
  </si>
  <si>
    <t>Interest expense on notes payable</t>
  </si>
  <si>
    <t>November 2016 Convertible Note [Member]</t>
  </si>
  <si>
    <t>Nov. 30,
		2018</t>
  </si>
  <si>
    <t>October 2016 Convertible Note [Member]</t>
  </si>
  <si>
    <t>Oct. 31,
		2018</t>
  </si>
  <si>
    <t>August 2016 Convertible Note [Member]</t>
  </si>
  <si>
    <t>Aug. 31,
		2018</t>
  </si>
  <si>
    <t>April 2016 Convertible Note [Member]</t>
  </si>
  <si>
    <t>Feb. 28,
		2018</t>
  </si>
  <si>
    <t>February 2016 Convertible Note [Member]</t>
  </si>
  <si>
    <t>December 2015 Convertible Note [Member]</t>
  </si>
  <si>
    <t>Oct. 31,
		2019</t>
  </si>
  <si>
    <t>Estimated relative fair value discount</t>
  </si>
  <si>
    <t>Volatility rate</t>
  </si>
  <si>
    <t>240.00%</t>
  </si>
  <si>
    <t>Risk-free interest rate</t>
  </si>
  <si>
    <t>1.05%</t>
  </si>
  <si>
    <t>Expected term</t>
  </si>
  <si>
    <t>Dividend yield</t>
  </si>
  <si>
    <t>December 2015 Convertible Note [Member] | Unsecured, Amended and Consolidated Convertible Notes Payable [Member]</t>
  </si>
  <si>
    <t>Mar. 31,
		2016</t>
  </si>
  <si>
    <t>June 2015 Convertible Note [Member]</t>
  </si>
  <si>
    <t>Jun. 9,
		2017</t>
  </si>
  <si>
    <t>December 2015 Convertible Note One [Member]</t>
  </si>
  <si>
    <t>December 2014 Convertible Note [Member]</t>
  </si>
  <si>
    <t>Dec. 31,
		2016</t>
  </si>
  <si>
    <t>STOCK TRANSACTIONS (Details Narrative)</t>
  </si>
  <si>
    <t>May 15, 2017USD ($)Number$ / sharesshares</t>
  </si>
  <si>
    <t>Jun. 30, 2017USD ($)$ / sharesshares</t>
  </si>
  <si>
    <t>Jun. 30, 2016$ / shares</t>
  </si>
  <si>
    <t>Minimum [Member]</t>
  </si>
  <si>
    <t>Exercise price</t>
  </si>
  <si>
    <t>Maximum [Member]</t>
  </si>
  <si>
    <t>Stock Purchase Agreement [Member]</t>
  </si>
  <si>
    <t>Common stock issued for purchase agreements, shares | shares</t>
  </si>
  <si>
    <t>Common stock issued for purchase agreements, amount | $</t>
  </si>
  <si>
    <t>Stock Purchase Agreement [Member] | Minimum [Member]</t>
  </si>
  <si>
    <t>Stock Purchase Agreement [Member] | Maximum [Member]</t>
  </si>
  <si>
    <t>Individuals [Member]</t>
  </si>
  <si>
    <t>Individuals [Member] | Minimum [Member]</t>
  </si>
  <si>
    <t>Individuals [Member] | Maximum [Member]</t>
  </si>
  <si>
    <t>Warrant [Member] | Stock Purchase Agreement [Member]</t>
  </si>
  <si>
    <t>Warrants reserved for future issuance | shares</t>
  </si>
  <si>
    <t>Share price</t>
  </si>
  <si>
    <t>Private Placement Memorandum [Member]</t>
  </si>
  <si>
    <t>Number of units authorized | Number</t>
  </si>
  <si>
    <t>Description of units authorized</t>
  </si>
  <si>
    <t>Each Unit consisting of one $10,000 Principal Amount Convertible Debenture and a Warrant to purchase one share of our common stock, at a price of $1.25 per Unit</t>
  </si>
  <si>
    <t>Convertible debenture issuable for each unit | $</t>
  </si>
  <si>
    <t>$ .001</t>
  </si>
  <si>
    <t>Conversion price</t>
  </si>
  <si>
    <t>Private Placement Memorandum [Member] | Non-cashless warrant [Member]</t>
  </si>
  <si>
    <t>Non-cashless warrant issuable for each unit | shares</t>
  </si>
  <si>
    <t>Private Placement Memorandum [Member] | Warrant [Member]</t>
  </si>
  <si>
    <t>OPTIONS AND WARRANTS (Details) - Option [Member] - USD ($)</t>
  </si>
  <si>
    <t>Options</t>
  </si>
  <si>
    <t>Outstanding, beginning of year</t>
  </si>
  <si>
    <t>Granted</t>
  </si>
  <si>
    <t>Exercised</t>
  </si>
  <si>
    <t>Expired/Forfeited</t>
  </si>
  <si>
    <t>Outstanding, ending balance</t>
  </si>
  <si>
    <t>Exercisable, ending balance</t>
  </si>
  <si>
    <t>Expected to be vested</t>
  </si>
  <si>
    <t>Compensation to be recognized</t>
  </si>
  <si>
    <t>Forfeiture Rate</t>
  </si>
  <si>
    <t>Options Average Exercise Price</t>
  </si>
  <si>
    <t>Outstanding, ending price</t>
  </si>
  <si>
    <t>Weighted Average Contractual Life</t>
  </si>
  <si>
    <t>7 years</t>
  </si>
  <si>
    <t>10 years</t>
  </si>
  <si>
    <t>7 years 8 months 9 days</t>
  </si>
  <si>
    <t>6 years 11 months 1 day</t>
  </si>
  <si>
    <t>Aggregate Intrinsic Value</t>
  </si>
  <si>
    <t>Outstanding, end of year</t>
  </si>
  <si>
    <t>OPTIONS AND WARRANTS (Details 1) - Warrants [Member] - $ / shares</t>
  </si>
  <si>
    <t>Warrants</t>
  </si>
  <si>
    <t>Weighted Average Exercise Price</t>
  </si>
  <si>
    <t>OPTIONS AND WARRANTS (Details Narrative) - USD ($)</t>
  </si>
  <si>
    <t>Sep. 29, 2016</t>
  </si>
  <si>
    <t>Warrant [Member]</t>
  </si>
  <si>
    <t>Number of securities to be issued upon exercise of outstanding options, warrants and rights</t>
  </si>
  <si>
    <t>Weighted-average exercise price of outstanding options, warrants and rights</t>
  </si>
  <si>
    <t>Number of securities remaining available for future issuance under equity compensation plan (excluding securities reflected in column (a))</t>
  </si>
  <si>
    <t>Expense recognized</t>
  </si>
  <si>
    <t>Option [Member]</t>
  </si>
  <si>
    <t>Compensation expected to be recognized</t>
  </si>
  <si>
    <t>November 2016 Convertible Note [Member] | Unsecured convertible promissory note [Member]</t>
  </si>
  <si>
    <t>Fair Value Expected Volatility Rate</t>
  </si>
  <si>
    <t>199.70%</t>
  </si>
  <si>
    <t>1.28%</t>
  </si>
  <si>
    <t>November 2016 [Member] | Unsecured convertible promissory note [Member]</t>
  </si>
  <si>
    <t>Fair Market Value of options</t>
  </si>
  <si>
    <t>Convertible promissory note</t>
  </si>
  <si>
    <t>Promissory note</t>
  </si>
  <si>
    <t>July 2016 [Member] | Unsecured convertible promissory note [Member]</t>
  </si>
  <si>
    <t>211.00%</t>
  </si>
  <si>
    <t>0.81%</t>
  </si>
  <si>
    <t>Eric Clemons and Wesley Tate [Member] | 2014 Omnibus Stock Grant and Option Plan [Member]</t>
  </si>
  <si>
    <t>Stock options</t>
  </si>
  <si>
    <t>Consulting Agreements [Member] | October 2016 [Member]</t>
  </si>
  <si>
    <t>RELATED PARTY TRANSACTIONS (Details Narrative) - 2014 Omnibus Stock Grant and Option Plan [Member] - Eric Clemons and Wesley Tate [Member] - USD ($)</t>
  </si>
  <si>
    <t>Stock option to purchase</t>
  </si>
  <si>
    <t>EARNINGS PER SHARE (Details) - USD ($)</t>
  </si>
  <si>
    <t>Earnings Per Share Details</t>
  </si>
  <si>
    <t>Net loss attributable to the common stockholders</t>
  </si>
  <si>
    <t>Basic weighted average outstanding shares of common stock</t>
  </si>
  <si>
    <t>Dilutive effect of options and warrants</t>
  </si>
  <si>
    <t>Diluted weighted average common stock and common stock equivalents</t>
  </si>
  <si>
    <t>Earnings (loss) per share:</t>
  </si>
  <si>
    <t>Basic and diluted</t>
  </si>
  <si>
    <t>EARNINGS PER SHARE (Details Narrative) - $ / shares</t>
  </si>
  <si>
    <t>Total dilutive warrants</t>
  </si>
  <si>
    <t>Common stock shares issuable upon conversion of convertible notes</t>
  </si>
  <si>
    <t>Exercise price of convertible notes</t>
  </si>
  <si>
    <t>INCOME TAXES (Details)</t>
  </si>
  <si>
    <t>Federal</t>
  </si>
  <si>
    <t>Taxable income - federal</t>
  </si>
  <si>
    <t>34.00%</t>
  </si>
  <si>
    <t>State</t>
  </si>
  <si>
    <t>Taxable income - state</t>
  </si>
  <si>
    <t>1.50%</t>
  </si>
  <si>
    <t>Total current tax provision</t>
  </si>
  <si>
    <t>35.50%</t>
  </si>
  <si>
    <t>Federal and State</t>
  </si>
  <si>
    <t>Total deferred tax provision</t>
  </si>
  <si>
    <t>INCOME TAXES (Details 1) - USD ($)</t>
  </si>
  <si>
    <t>Income Taxes Details 1</t>
  </si>
  <si>
    <t>Loss carryforwards</t>
  </si>
  <si>
    <t>Less - valuation allowance</t>
  </si>
  <si>
    <t>Total net deferred tax assets</t>
  </si>
  <si>
    <t>INCOME TAXES (Details Narrative) - USD ($)</t>
  </si>
  <si>
    <t>Income Taxes Details Narrative</t>
  </si>
  <si>
    <t>Effective tax rate for federal income taxes</t>
  </si>
  <si>
    <t>Expiry year</t>
  </si>
  <si>
    <t>SUBSEQUENT EVENTS (Details Narrative) - USD ($)</t>
  </si>
  <si>
    <t>Jul. 24, 2017</t>
  </si>
  <si>
    <t>Amended and consolidated notes payable</t>
  </si>
  <si>
    <t>Subsequent Event [Member] | Related Party Notes Payable One [Member]</t>
  </si>
  <si>
    <t>Common stock, shares issued</t>
  </si>
  <si>
    <t>Additional notes payable included in consolidation</t>
  </si>
  <si>
    <t>Subsequent Event [Member] | Stock Purchase Agreement [Member] | Third Party [Member]</t>
  </si>
  <si>
    <t>Common stock, value</t>
  </si>
  <si>
    <t>Subsequent Event [Member] | Stock Purchase Agreement [Member] | Third Party [Member] | Warrant [Member]</t>
  </si>
  <si>
    <t>Warrants reserved for future issu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30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800000</v>
      </c>
    </row>
    <row r="15" spans="1:4">
      <c r="A15" s="4" t="s">
        <v>25</v>
      </c>
      <c r="C15" s="5" t="n">
        <v>8120347</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5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58</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345</v>
      </c>
      <c r="C3" s="6" t="n">
        <v>20245</v>
      </c>
    </row>
    <row r="4" spans="1:3">
      <c r="A4" s="4" t="s">
        <v>33</v>
      </c>
      <c r="B4" s="5" t="n">
        <v>225517</v>
      </c>
      <c r="C4" s="5" t="n">
        <v>475699</v>
      </c>
    </row>
    <row r="5" spans="1:3">
      <c r="A5" s="4" t="s">
        <v>34</v>
      </c>
      <c r="B5" s="5" t="n">
        <v>236862</v>
      </c>
      <c r="C5" s="5" t="n">
        <v>495944</v>
      </c>
    </row>
    <row r="6" spans="1:3">
      <c r="A6" s="4" t="s">
        <v>35</v>
      </c>
      <c r="B6" s="5" t="n">
        <v>236862</v>
      </c>
      <c r="C6" s="5" t="n">
        <v>495944</v>
      </c>
    </row>
    <row r="7" spans="1:3">
      <c r="A7" s="3" t="s">
        <v>36</v>
      </c>
    </row>
    <row r="8" spans="1:3">
      <c r="A8" s="4" t="s">
        <v>37</v>
      </c>
      <c r="B8" s="5" t="n">
        <v>926131</v>
      </c>
      <c r="C8" s="5" t="n">
        <v>685045</v>
      </c>
    </row>
    <row r="9" spans="1:3">
      <c r="A9" s="4" t="s">
        <v>38</v>
      </c>
      <c r="B9" s="5" t="n">
        <v>260608</v>
      </c>
      <c r="C9" s="5" t="n">
        <v>230685</v>
      </c>
    </row>
    <row r="10" spans="1:3">
      <c r="A10" s="4" t="s">
        <v>39</v>
      </c>
      <c r="B10" s="5" t="n">
        <v>115810</v>
      </c>
      <c r="C10" s="4" t="s">
        <v>40</v>
      </c>
    </row>
    <row r="11" spans="1:3">
      <c r="A11" s="4" t="s">
        <v>41</v>
      </c>
      <c r="B11" s="5" t="n">
        <v>59234</v>
      </c>
      <c r="C11" s="4" t="s">
        <v>40</v>
      </c>
    </row>
    <row r="12" spans="1:3">
      <c r="A12" s="4" t="s">
        <v>42</v>
      </c>
      <c r="B12" s="5" t="n">
        <v>100000</v>
      </c>
      <c r="C12" s="5" t="n">
        <v>62500</v>
      </c>
    </row>
    <row r="13" spans="1:3">
      <c r="A13" s="4" t="s">
        <v>43</v>
      </c>
      <c r="B13" s="5" t="n">
        <v>289000</v>
      </c>
      <c r="C13" s="5" t="n">
        <v>114000</v>
      </c>
    </row>
    <row r="14" spans="1:3">
      <c r="A14" s="4" t="s">
        <v>44</v>
      </c>
      <c r="B14" s="5" t="n">
        <v>1750783</v>
      </c>
      <c r="C14" s="5" t="n">
        <v>1092230</v>
      </c>
    </row>
    <row r="15" spans="1:3">
      <c r="A15" s="3" t="s">
        <v>45</v>
      </c>
    </row>
    <row r="16" spans="1:3">
      <c r="A16" s="4" t="s">
        <v>46</v>
      </c>
      <c r="B16" s="5" t="n">
        <v>2739059</v>
      </c>
      <c r="C16" s="5" t="n">
        <v>2448478</v>
      </c>
    </row>
    <row r="17" spans="1:3">
      <c r="A17" s="4" t="s">
        <v>47</v>
      </c>
      <c r="B17" s="5" t="n">
        <v>2739059</v>
      </c>
      <c r="C17" s="5" t="n">
        <v>2448478</v>
      </c>
    </row>
    <row r="18" spans="1:3">
      <c r="A18" s="4" t="s">
        <v>48</v>
      </c>
      <c r="B18" s="5" t="n">
        <v>4489842</v>
      </c>
      <c r="C18" s="5" t="n">
        <v>3540708</v>
      </c>
    </row>
    <row r="19" spans="1:3">
      <c r="A19" s="3" t="s">
        <v>49</v>
      </c>
    </row>
    <row r="20" spans="1:3">
      <c r="A20" s="4" t="s">
        <v>50</v>
      </c>
      <c r="B20" s="4" t="s">
        <v>40</v>
      </c>
      <c r="C20" s="4" t="s">
        <v>40</v>
      </c>
    </row>
    <row r="21" spans="1:3">
      <c r="A21" s="4" t="s">
        <v>51</v>
      </c>
      <c r="B21" s="5" t="n">
        <v>7880</v>
      </c>
      <c r="C21" s="5" t="n">
        <v>7116</v>
      </c>
    </row>
    <row r="22" spans="1:3">
      <c r="A22" s="4" t="s">
        <v>52</v>
      </c>
      <c r="B22" s="5" t="n">
        <v>23269861</v>
      </c>
      <c r="C22" s="5" t="n">
        <v>8466226</v>
      </c>
    </row>
    <row r="23" spans="1:3">
      <c r="A23" s="4" t="s">
        <v>53</v>
      </c>
      <c r="B23" s="5" t="n">
        <v>-27530721</v>
      </c>
      <c r="C23" s="5" t="n">
        <v>-11518106</v>
      </c>
    </row>
    <row r="24" spans="1:3">
      <c r="A24" s="4" t="s">
        <v>54</v>
      </c>
      <c r="B24" s="5" t="n">
        <v>-4252980</v>
      </c>
      <c r="C24" s="5" t="n">
        <v>-3044764</v>
      </c>
    </row>
    <row r="25" spans="1:3">
      <c r="A25" s="4" t="s">
        <v>55</v>
      </c>
      <c r="B25" s="6" t="n">
        <v>236862</v>
      </c>
      <c r="C25" s="6" t="n">
        <v>495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69"/>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4" t="s">
        <v>221</v>
      </c>
      <c r="B3" s="4" t="s">
        <v>222</v>
      </c>
    </row>
    <row r="4" spans="1:2">
      <c r="A4" s="4" t="s">
        <v>223</v>
      </c>
    </row>
    <row r="5" spans="1:2">
      <c r="A5" s="4" t="s">
        <v>224</v>
      </c>
      <c r="B5" s="4" t="s">
        <v>225</v>
      </c>
    </row>
    <row r="6" spans="1:2">
      <c r="A6" s="4" t="s">
        <v>226</v>
      </c>
    </row>
    <row r="7" spans="1:2">
      <c r="A7" s="4" t="s">
        <v>224</v>
      </c>
      <c r="B7"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16"/>
  </cols>
  <sheetData>
    <row r="1" spans="1:2">
      <c r="A1" s="1" t="s">
        <v>244</v>
      </c>
      <c r="B1" s="2" t="s">
        <v>1</v>
      </c>
    </row>
    <row r="2" spans="1:2">
      <c r="B2" s="2" t="s">
        <v>2</v>
      </c>
    </row>
    <row r="3" spans="1:2">
      <c r="A3" s="3" t="s">
        <v>24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250</v>
      </c>
      <c r="B1" s="2" t="s">
        <v>1</v>
      </c>
    </row>
    <row r="2" spans="1:4">
      <c r="B2" s="2" t="s">
        <v>2</v>
      </c>
      <c r="C2" s="2" t="s">
        <v>30</v>
      </c>
      <c r="D2" s="2" t="s">
        <v>251</v>
      </c>
    </row>
    <row r="3" spans="1:4">
      <c r="A3" s="3" t="s">
        <v>252</v>
      </c>
    </row>
    <row r="4" spans="1:4">
      <c r="A4" s="4" t="s">
        <v>53</v>
      </c>
      <c r="B4" s="6" t="n">
        <v>-27530721</v>
      </c>
      <c r="C4" s="6" t="n">
        <v>-11518106</v>
      </c>
    </row>
    <row r="5" spans="1:4">
      <c r="A5" s="4" t="s">
        <v>82</v>
      </c>
      <c r="B5" s="5" t="n">
        <v>-16012615</v>
      </c>
      <c r="C5" s="5" t="n">
        <v>-2423661</v>
      </c>
    </row>
    <row r="6" spans="1:4">
      <c r="A6" s="4" t="s">
        <v>129</v>
      </c>
      <c r="B6" s="5" t="n">
        <v>-664900</v>
      </c>
      <c r="C6" s="5" t="n">
        <v>-564953</v>
      </c>
    </row>
    <row r="7" spans="1:4">
      <c r="A7" s="4" t="s">
        <v>32</v>
      </c>
      <c r="B7" s="6" t="n">
        <v>11345</v>
      </c>
      <c r="C7" s="6" t="n">
        <v>20245</v>
      </c>
      <c r="D7" s="6" t="n">
        <v>48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53</v>
      </c>
      <c r="B1" s="2" t="s">
        <v>1</v>
      </c>
    </row>
    <row r="2" spans="1:3">
      <c r="B2" s="2" t="s">
        <v>2</v>
      </c>
      <c r="C2" s="2" t="s">
        <v>30</v>
      </c>
    </row>
    <row r="3" spans="1:3">
      <c r="A3" s="3" t="s">
        <v>254</v>
      </c>
    </row>
    <row r="4" spans="1:3">
      <c r="A4" s="4" t="s">
        <v>69</v>
      </c>
      <c r="B4" s="6" t="n">
        <v>240923</v>
      </c>
      <c r="C4" s="6" t="n">
        <v>177518</v>
      </c>
    </row>
    <row r="5" spans="1:3">
      <c r="A5" s="4" t="s">
        <v>255</v>
      </c>
      <c r="B5" s="6" t="n">
        <v>10000</v>
      </c>
      <c r="C5" s="6" t="n">
        <v>71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256</v>
      </c>
      <c r="B1" s="2" t="s">
        <v>257</v>
      </c>
    </row>
    <row r="2" spans="1:2">
      <c r="A2" s="3" t="s">
        <v>258</v>
      </c>
    </row>
    <row r="3" spans="1:2">
      <c r="A3" s="5" t="n">
        <v>2018</v>
      </c>
      <c r="B3" s="6" t="n">
        <v>160282</v>
      </c>
    </row>
    <row r="4" spans="1:2">
      <c r="A4" s="5" t="n">
        <v>2019</v>
      </c>
      <c r="B4" s="5" t="n">
        <v>25235</v>
      </c>
    </row>
    <row r="5" spans="1:2">
      <c r="A5" s="4" t="s">
        <v>90</v>
      </c>
      <c r="B5" s="6" t="n">
        <v>18551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9</v>
      </c>
      <c r="B1" s="2" t="s">
        <v>1</v>
      </c>
    </row>
    <row r="2" spans="1:3">
      <c r="B2" s="2" t="s">
        <v>2</v>
      </c>
      <c r="C2" s="2" t="s">
        <v>30</v>
      </c>
    </row>
    <row r="3" spans="1:3">
      <c r="A3" s="4" t="s">
        <v>69</v>
      </c>
      <c r="B3" s="6" t="n">
        <v>240923</v>
      </c>
      <c r="C3" s="6" t="n">
        <v>177518</v>
      </c>
    </row>
    <row r="4" spans="1:3">
      <c r="A4" s="4" t="s">
        <v>260</v>
      </c>
      <c r="B4" s="5" t="n">
        <v>2600000</v>
      </c>
      <c r="C4" s="5" t="n">
        <v>2200000</v>
      </c>
    </row>
    <row r="5" spans="1:3">
      <c r="A5" s="4" t="s">
        <v>37</v>
      </c>
      <c r="B5" s="6" t="n">
        <v>926131</v>
      </c>
      <c r="C5" s="6" t="n">
        <v>685045</v>
      </c>
    </row>
    <row r="6" spans="1:3">
      <c r="A6" s="4" t="s">
        <v>261</v>
      </c>
      <c r="B6" s="5" t="n">
        <v>225517</v>
      </c>
      <c r="C6" s="5" t="n">
        <v>475699</v>
      </c>
    </row>
    <row r="7" spans="1:3">
      <c r="A7" s="4" t="s">
        <v>262</v>
      </c>
    </row>
    <row r="8" spans="1:3">
      <c r="A8" s="4" t="s">
        <v>263</v>
      </c>
      <c r="B8" s="5" t="n">
        <v>100000</v>
      </c>
    </row>
    <row r="9" spans="1:3">
      <c r="A9" s="4" t="s">
        <v>264</v>
      </c>
    </row>
    <row r="10" spans="1:3">
      <c r="A10" s="4" t="s">
        <v>265</v>
      </c>
      <c r="B10" s="5" t="n">
        <v>20000</v>
      </c>
    </row>
    <row r="11" spans="1:3">
      <c r="A11" s="4" t="s">
        <v>266</v>
      </c>
    </row>
    <row r="12" spans="1:3">
      <c r="A12" s="4" t="s">
        <v>265</v>
      </c>
      <c r="B12" s="5" t="n">
        <v>80000</v>
      </c>
    </row>
    <row r="13" spans="1:3">
      <c r="A13" s="4" t="s">
        <v>267</v>
      </c>
    </row>
    <row r="14" spans="1:3">
      <c r="A14" s="4" t="s">
        <v>263</v>
      </c>
      <c r="B14" s="5" t="n">
        <v>110000</v>
      </c>
    </row>
    <row r="15" spans="1:3">
      <c r="A15" s="4" t="s">
        <v>268</v>
      </c>
    </row>
    <row r="16" spans="1:3">
      <c r="A16" s="4" t="s">
        <v>265</v>
      </c>
      <c r="B16" s="5" t="n">
        <v>20000</v>
      </c>
    </row>
    <row r="17" spans="1:3">
      <c r="A17" s="4" t="s">
        <v>269</v>
      </c>
    </row>
    <row r="18" spans="1:3">
      <c r="A18" s="4" t="s">
        <v>265</v>
      </c>
      <c r="B18" s="5" t="n">
        <v>15000</v>
      </c>
    </row>
    <row r="19" spans="1:3">
      <c r="A19" s="4" t="s">
        <v>270</v>
      </c>
    </row>
    <row r="20" spans="1:3">
      <c r="A20" s="4" t="s">
        <v>265</v>
      </c>
      <c r="B20" s="5" t="n">
        <v>75000</v>
      </c>
    </row>
    <row r="21" spans="1:3">
      <c r="A21" s="4" t="s">
        <v>271</v>
      </c>
    </row>
    <row r="22" spans="1:3">
      <c r="A22" s="4" t="s">
        <v>263</v>
      </c>
      <c r="B22" s="5" t="n">
        <v>120000</v>
      </c>
    </row>
    <row r="23" spans="1:3">
      <c r="A23" s="4" t="s">
        <v>265</v>
      </c>
      <c r="B23" s="5" t="n">
        <v>15000</v>
      </c>
    </row>
    <row r="24" spans="1:3">
      <c r="A24" s="4" t="s">
        <v>272</v>
      </c>
    </row>
    <row r="25" spans="1:3">
      <c r="A25" s="4" t="s">
        <v>37</v>
      </c>
      <c r="B25" s="5" t="n">
        <v>35000</v>
      </c>
    </row>
    <row r="26" spans="1:3">
      <c r="A26" s="4" t="s">
        <v>273</v>
      </c>
      <c r="B26" s="5" t="n">
        <v>400000</v>
      </c>
    </row>
    <row r="27" spans="1:3">
      <c r="A27" s="4" t="s">
        <v>274</v>
      </c>
    </row>
    <row r="28" spans="1:3">
      <c r="A28" s="4" t="s">
        <v>263</v>
      </c>
      <c r="B28" s="5" t="n">
        <v>100000</v>
      </c>
    </row>
    <row r="29" spans="1:3">
      <c r="A29" s="4" t="s">
        <v>275</v>
      </c>
    </row>
    <row r="30" spans="1:3">
      <c r="A30" s="4" t="s">
        <v>263</v>
      </c>
      <c r="B30" s="5" t="n">
        <v>120000</v>
      </c>
    </row>
    <row r="31" spans="1:3">
      <c r="A31" s="4" t="s">
        <v>276</v>
      </c>
    </row>
    <row r="32" spans="1:3">
      <c r="A32" s="4" t="s">
        <v>69</v>
      </c>
      <c r="B32" s="5" t="n">
        <v>1000000</v>
      </c>
    </row>
    <row r="33" spans="1:3">
      <c r="A33" s="4" t="s">
        <v>277</v>
      </c>
      <c r="B33" s="5" t="n">
        <v>220000</v>
      </c>
    </row>
    <row r="34" spans="1:3">
      <c r="A34" s="4" t="s">
        <v>278</v>
      </c>
      <c r="B34" s="6" t="n">
        <v>65000</v>
      </c>
    </row>
    <row r="35" spans="1:3">
      <c r="A35" s="4" t="s">
        <v>279</v>
      </c>
    </row>
    <row r="36" spans="1:3">
      <c r="A36" s="4" t="s">
        <v>280</v>
      </c>
      <c r="B36" s="5" t="n">
        <v>325000</v>
      </c>
    </row>
    <row r="37" spans="1:3">
      <c r="A37" s="4" t="s">
        <v>281</v>
      </c>
    </row>
    <row r="38" spans="1:3">
      <c r="A38" s="4" t="s">
        <v>280</v>
      </c>
      <c r="B38" s="5" t="n">
        <v>1760000</v>
      </c>
    </row>
    <row r="39" spans="1:3">
      <c r="A39" s="4" t="s">
        <v>282</v>
      </c>
      <c r="B39" s="6" t="n">
        <v>593000</v>
      </c>
      <c r="C39" s="5" t="n">
        <v>210000</v>
      </c>
    </row>
    <row r="40" spans="1:3">
      <c r="A40" s="4" t="s">
        <v>283</v>
      </c>
      <c r="B40" s="5" t="n">
        <v>94000</v>
      </c>
      <c r="C40" s="5" t="n">
        <v>400000</v>
      </c>
    </row>
    <row r="41" spans="1:3">
      <c r="A41" s="4" t="s">
        <v>37</v>
      </c>
      <c r="B41" s="5" t="n">
        <v>30000</v>
      </c>
    </row>
    <row r="42" spans="1:3">
      <c r="A42" s="4" t="s">
        <v>261</v>
      </c>
      <c r="B42" s="6" t="n">
        <v>2650000</v>
      </c>
    </row>
    <row r="43" spans="1:3">
      <c r="A43" s="4" t="s">
        <v>284</v>
      </c>
    </row>
    <row r="44" spans="1:3">
      <c r="A44" s="4" t="s">
        <v>285</v>
      </c>
      <c r="B44" s="4" t="s">
        <v>286</v>
      </c>
    </row>
    <row r="45" spans="1:3">
      <c r="A45" s="4" t="s">
        <v>287</v>
      </c>
    </row>
    <row r="46" spans="1:3">
      <c r="A46" s="4" t="s">
        <v>285</v>
      </c>
      <c r="B46" s="4" t="s">
        <v>288</v>
      </c>
    </row>
    <row r="47" spans="1:3">
      <c r="A47" s="4" t="s">
        <v>289</v>
      </c>
    </row>
    <row r="48" spans="1:3">
      <c r="A48" s="4" t="s">
        <v>280</v>
      </c>
      <c r="B48" s="5" t="n">
        <v>300000</v>
      </c>
    </row>
    <row r="49" spans="1:3">
      <c r="A49" s="4" t="s">
        <v>290</v>
      </c>
      <c r="B49" s="8" t="n">
        <v>0.33</v>
      </c>
    </row>
    <row r="50" spans="1:3">
      <c r="A50" s="4" t="s">
        <v>291</v>
      </c>
      <c r="B50" s="6" t="n">
        <v>83500</v>
      </c>
    </row>
    <row r="51" spans="1:3">
      <c r="A51" s="4" t="s">
        <v>292</v>
      </c>
      <c r="B51" s="4" t="s">
        <v>293</v>
      </c>
    </row>
    <row r="52" spans="1:3">
      <c r="A52" s="4" t="s">
        <v>294</v>
      </c>
      <c r="B52" s="4" t="s">
        <v>295</v>
      </c>
    </row>
    <row r="53" spans="1:3">
      <c r="A53" s="4" t="s">
        <v>285</v>
      </c>
      <c r="B53" s="4" t="s">
        <v>296</v>
      </c>
    </row>
    <row r="54" spans="1:3">
      <c r="A54" s="4" t="s">
        <v>297</v>
      </c>
      <c r="B54" s="4" t="s">
        <v>298</v>
      </c>
    </row>
    <row r="55" spans="1:3">
      <c r="A55" s="4" t="s">
        <v>282</v>
      </c>
      <c r="B55" s="6" t="n">
        <v>28000</v>
      </c>
      <c r="C55" s="5" t="n">
        <v>7000</v>
      </c>
    </row>
    <row r="56" spans="1:3">
      <c r="A56" s="4" t="s">
        <v>283</v>
      </c>
      <c r="B56" s="6" t="n">
        <v>49000</v>
      </c>
    </row>
    <row r="57" spans="1:3">
      <c r="A57" s="4" t="s">
        <v>299</v>
      </c>
      <c r="B57" s="5" t="n">
        <v>75000</v>
      </c>
    </row>
    <row r="58" spans="1:3">
      <c r="A58" s="4" t="s">
        <v>300</v>
      </c>
    </row>
    <row r="59" spans="1:3">
      <c r="A59" s="4" t="s">
        <v>280</v>
      </c>
      <c r="B59" s="5" t="n">
        <v>300000</v>
      </c>
    </row>
    <row r="60" spans="1:3">
      <c r="A60" s="4" t="s">
        <v>291</v>
      </c>
      <c r="B60" s="6" t="n">
        <v>171000</v>
      </c>
    </row>
    <row r="61" spans="1:3">
      <c r="A61" s="4" t="s">
        <v>292</v>
      </c>
      <c r="B61" s="4" t="s">
        <v>301</v>
      </c>
    </row>
    <row r="62" spans="1:3">
      <c r="A62" s="4" t="s">
        <v>294</v>
      </c>
      <c r="B62" s="4" t="s">
        <v>302</v>
      </c>
    </row>
    <row r="63" spans="1:3">
      <c r="A63" s="4" t="s">
        <v>285</v>
      </c>
      <c r="B63" s="4" t="s">
        <v>303</v>
      </c>
    </row>
    <row r="64" spans="1:3">
      <c r="A64" s="4" t="s">
        <v>297</v>
      </c>
      <c r="B64" s="4" t="s">
        <v>298</v>
      </c>
    </row>
    <row r="65" spans="1:3">
      <c r="A65" s="4" t="s">
        <v>282</v>
      </c>
      <c r="B65" s="6" t="n">
        <v>128000</v>
      </c>
      <c r="C65" s="5" t="n">
        <v>0</v>
      </c>
    </row>
    <row r="66" spans="1:3">
      <c r="A66" s="4" t="s">
        <v>283</v>
      </c>
      <c r="B66" s="6" t="n">
        <v>43000</v>
      </c>
    </row>
    <row r="67" spans="1:3">
      <c r="A67" s="4" t="s">
        <v>300</v>
      </c>
    </row>
    <row r="68" spans="1:3">
      <c r="A68" s="4" t="s">
        <v>290</v>
      </c>
      <c r="B68" s="8" t="n">
        <v>0.4</v>
      </c>
    </row>
    <row r="69" spans="1:3">
      <c r="A69" s="4" t="s">
        <v>283</v>
      </c>
      <c r="B69" s="6" t="n">
        <v>43000</v>
      </c>
    </row>
    <row r="70" spans="1:3">
      <c r="A70" s="4" t="s">
        <v>299</v>
      </c>
      <c r="B70" s="5" t="n">
        <v>300000</v>
      </c>
    </row>
    <row r="71" spans="1:3">
      <c r="A71" s="4" t="s">
        <v>304</v>
      </c>
    </row>
    <row r="72" spans="1:3">
      <c r="A72" s="4" t="s">
        <v>305</v>
      </c>
      <c r="B72" s="6" t="n">
        <v>105000</v>
      </c>
    </row>
    <row r="73" spans="1:3">
      <c r="A73" s="4" t="s">
        <v>280</v>
      </c>
      <c r="B73" s="5" t="n">
        <v>50000</v>
      </c>
    </row>
    <row r="74" spans="1:3">
      <c r="A74" s="4" t="s">
        <v>306</v>
      </c>
      <c r="B74" s="5" t="n">
        <v>50000</v>
      </c>
    </row>
    <row r="75" spans="1:3">
      <c r="A75" s="4" t="s">
        <v>290</v>
      </c>
      <c r="B75" s="6" t="n">
        <v>5</v>
      </c>
    </row>
    <row r="76" spans="1:3">
      <c r="A76" s="4" t="s">
        <v>291</v>
      </c>
      <c r="B76" s="6" t="n">
        <v>411000</v>
      </c>
    </row>
    <row r="77" spans="1:3">
      <c r="A77" s="4" t="s">
        <v>292</v>
      </c>
      <c r="B77" s="4" t="s">
        <v>307</v>
      </c>
    </row>
    <row r="78" spans="1:3">
      <c r="A78" s="4" t="s">
        <v>294</v>
      </c>
      <c r="B78" s="4" t="s">
        <v>308</v>
      </c>
    </row>
    <row r="79" spans="1:3">
      <c r="A79" s="4" t="s">
        <v>285</v>
      </c>
      <c r="B79" s="4" t="s">
        <v>309</v>
      </c>
    </row>
    <row r="80" spans="1:3">
      <c r="A80" s="4" t="s">
        <v>297</v>
      </c>
      <c r="B80" s="4" t="s">
        <v>298</v>
      </c>
    </row>
    <row r="81" spans="1:3">
      <c r="A81" s="4" t="s">
        <v>282</v>
      </c>
      <c r="B81" s="6" t="n">
        <v>82000</v>
      </c>
      <c r="C81" s="5" t="n">
        <v>82000</v>
      </c>
    </row>
    <row r="82" spans="1:3">
      <c r="A82" s="4" t="s">
        <v>310</v>
      </c>
      <c r="B82" s="5" t="n">
        <v>20000</v>
      </c>
    </row>
    <row r="83" spans="1:3">
      <c r="A83" s="4" t="s">
        <v>311</v>
      </c>
    </row>
    <row r="84" spans="1:3">
      <c r="A84" s="4" t="s">
        <v>305</v>
      </c>
      <c r="B84" s="6" t="n">
        <v>156000</v>
      </c>
    </row>
    <row r="85" spans="1:3">
      <c r="A85" s="4" t="s">
        <v>280</v>
      </c>
      <c r="B85" s="5" t="n">
        <v>50000</v>
      </c>
    </row>
    <row r="86" spans="1:3">
      <c r="A86" s="4" t="s">
        <v>306</v>
      </c>
      <c r="B86" s="5" t="n">
        <v>40000</v>
      </c>
    </row>
    <row r="87" spans="1:3">
      <c r="A87" s="4" t="s">
        <v>290</v>
      </c>
      <c r="B87" s="8" t="n">
        <v>1.2</v>
      </c>
    </row>
    <row r="88" spans="1:3">
      <c r="A88" s="4" t="s">
        <v>291</v>
      </c>
      <c r="B88" s="6" t="n">
        <v>56000</v>
      </c>
    </row>
    <row r="89" spans="1:3">
      <c r="A89" s="4" t="s">
        <v>292</v>
      </c>
      <c r="B89" s="4" t="s">
        <v>312</v>
      </c>
    </row>
    <row r="90" spans="1:3">
      <c r="A90" s="4" t="s">
        <v>294</v>
      </c>
      <c r="B90" s="4" t="s">
        <v>313</v>
      </c>
    </row>
    <row r="91" spans="1:3">
      <c r="A91" s="4" t="s">
        <v>285</v>
      </c>
      <c r="B91" s="4" t="s">
        <v>309</v>
      </c>
    </row>
    <row r="92" spans="1:3">
      <c r="A92" s="4" t="s">
        <v>297</v>
      </c>
      <c r="B92" s="4" t="s">
        <v>298</v>
      </c>
    </row>
    <row r="93" spans="1:3">
      <c r="A93" s="4" t="s">
        <v>282</v>
      </c>
      <c r="B93" s="6" t="n">
        <v>11000</v>
      </c>
      <c r="C93" s="5" t="n">
        <v>20000</v>
      </c>
    </row>
    <row r="94" spans="1:3">
      <c r="A94" s="4" t="s">
        <v>314</v>
      </c>
      <c r="B94" s="6" t="n">
        <v>13000</v>
      </c>
    </row>
    <row r="95" spans="1:3">
      <c r="A95" s="4" t="s">
        <v>315</v>
      </c>
    </row>
    <row r="96" spans="1:3">
      <c r="A96" s="4" t="s">
        <v>280</v>
      </c>
      <c r="B96" s="5" t="n">
        <v>105000</v>
      </c>
    </row>
    <row r="97" spans="1:3">
      <c r="A97" s="4" t="s">
        <v>306</v>
      </c>
      <c r="B97" s="5" t="n">
        <v>21000</v>
      </c>
    </row>
    <row r="98" spans="1:3">
      <c r="A98" s="4" t="s">
        <v>290</v>
      </c>
      <c r="B98" s="8" t="n">
        <v>0.75</v>
      </c>
    </row>
    <row r="99" spans="1:3">
      <c r="A99" s="4" t="s">
        <v>291</v>
      </c>
      <c r="B99" s="6" t="n">
        <v>78000</v>
      </c>
    </row>
    <row r="100" spans="1:3">
      <c r="A100" s="4" t="s">
        <v>292</v>
      </c>
      <c r="B100" s="4" t="s">
        <v>316</v>
      </c>
    </row>
    <row r="101" spans="1:3">
      <c r="A101" s="4" t="s">
        <v>294</v>
      </c>
      <c r="B101" s="4" t="s">
        <v>317</v>
      </c>
    </row>
    <row r="102" spans="1:3">
      <c r="A102" s="4" t="s">
        <v>285</v>
      </c>
      <c r="B102" s="4" t="s">
        <v>318</v>
      </c>
    </row>
    <row r="103" spans="1:3">
      <c r="A103" s="4" t="s">
        <v>297</v>
      </c>
      <c r="B103" s="4" t="s">
        <v>298</v>
      </c>
    </row>
    <row r="104" spans="1:3">
      <c r="A104" s="4" t="s">
        <v>282</v>
      </c>
      <c r="B104" s="6" t="n">
        <v>31000</v>
      </c>
      <c r="C104" s="5" t="n">
        <v>0</v>
      </c>
    </row>
    <row r="105" spans="1:3">
      <c r="A105" s="4" t="s">
        <v>314</v>
      </c>
      <c r="B105" s="6" t="n">
        <v>47000</v>
      </c>
    </row>
    <row r="106" spans="1:3">
      <c r="A106" s="4" t="s">
        <v>319</v>
      </c>
    </row>
    <row r="107" spans="1:3">
      <c r="A107" s="4" t="s">
        <v>280</v>
      </c>
      <c r="B107" s="5" t="n">
        <v>25000</v>
      </c>
    </row>
    <row r="108" spans="1:3">
      <c r="A108" s="4" t="s">
        <v>285</v>
      </c>
      <c r="B108" s="4" t="s">
        <v>286</v>
      </c>
    </row>
    <row r="109" spans="1:3">
      <c r="A109" s="4" t="s">
        <v>283</v>
      </c>
      <c r="B109" s="6" t="n">
        <v>37500</v>
      </c>
    </row>
    <row r="110" spans="1:3">
      <c r="A110" s="4" t="s">
        <v>320</v>
      </c>
    </row>
    <row r="111" spans="1:3">
      <c r="A111" s="4" t="s">
        <v>305</v>
      </c>
      <c r="B111" s="6" t="n">
        <v>156000</v>
      </c>
    </row>
    <row r="112" spans="1:3">
      <c r="A112" s="4" t="s">
        <v>280</v>
      </c>
      <c r="B112" s="5" t="n">
        <v>150000</v>
      </c>
    </row>
    <row r="113" spans="1:3">
      <c r="A113" s="4" t="s">
        <v>282</v>
      </c>
      <c r="B113" s="6" t="n">
        <v>40000</v>
      </c>
    </row>
    <row r="114" spans="1:3">
      <c r="A114" s="4" t="s">
        <v>321</v>
      </c>
    </row>
    <row r="115" spans="1:3">
      <c r="A115" s="4" t="s">
        <v>305</v>
      </c>
      <c r="B115" s="6" t="n">
        <v>156000</v>
      </c>
    </row>
    <row r="116" spans="1:3">
      <c r="A116" s="4" t="s">
        <v>280</v>
      </c>
      <c r="B116" s="5" t="n">
        <v>100000</v>
      </c>
    </row>
    <row r="117" spans="1:3">
      <c r="A117" s="4" t="s">
        <v>306</v>
      </c>
      <c r="B117" s="5" t="n">
        <v>100000</v>
      </c>
    </row>
    <row r="118" spans="1:3">
      <c r="A118" s="4" t="s">
        <v>290</v>
      </c>
      <c r="B118" s="6" t="n">
        <v>5</v>
      </c>
    </row>
    <row r="119" spans="1:3">
      <c r="A119" s="4" t="s">
        <v>291</v>
      </c>
      <c r="B119" s="6" t="n">
        <v>822000</v>
      </c>
    </row>
    <row r="120" spans="1:3">
      <c r="A120" s="4" t="s">
        <v>292</v>
      </c>
      <c r="B120" s="4" t="s">
        <v>307</v>
      </c>
    </row>
    <row r="121" spans="1:3">
      <c r="A121" s="4" t="s">
        <v>294</v>
      </c>
      <c r="B121" s="4" t="s">
        <v>308</v>
      </c>
    </row>
    <row r="122" spans="1:3">
      <c r="A122" s="4" t="s">
        <v>285</v>
      </c>
      <c r="B122" s="4" t="s">
        <v>309</v>
      </c>
    </row>
    <row r="123" spans="1:3">
      <c r="A123" s="4" t="s">
        <v>297</v>
      </c>
      <c r="B123" s="4" t="s">
        <v>298</v>
      </c>
    </row>
    <row r="124" spans="1:3">
      <c r="A124" s="4" t="s">
        <v>282</v>
      </c>
      <c r="B124" s="6" t="n">
        <v>164000</v>
      </c>
      <c r="C124" s="5" t="n">
        <v>164000</v>
      </c>
    </row>
    <row r="125" spans="1:3">
      <c r="A125" s="4" t="s">
        <v>310</v>
      </c>
      <c r="B125" s="5" t="n">
        <v>40000</v>
      </c>
    </row>
    <row r="126" spans="1:3">
      <c r="A126" s="4" t="s">
        <v>322</v>
      </c>
    </row>
    <row r="127" spans="1:3">
      <c r="A127" s="4" t="s">
        <v>310</v>
      </c>
      <c r="B127" s="6" t="n">
        <v>1000000</v>
      </c>
    </row>
    <row r="128" spans="1:3">
      <c r="A128" s="4" t="s">
        <v>323</v>
      </c>
      <c r="B128" s="4" t="s">
        <v>324</v>
      </c>
    </row>
    <row r="129" spans="1:3">
      <c r="A129" s="4" t="s">
        <v>325</v>
      </c>
    </row>
    <row r="130" spans="1:3">
      <c r="A130" s="4" t="s">
        <v>310</v>
      </c>
      <c r="B130" s="6" t="n">
        <v>1000000</v>
      </c>
    </row>
    <row r="131" spans="1:3">
      <c r="A131" s="4" t="s">
        <v>323</v>
      </c>
      <c r="B131" s="4" t="s">
        <v>326</v>
      </c>
    </row>
    <row r="132" spans="1:3">
      <c r="A132" s="4" t="s">
        <v>327</v>
      </c>
    </row>
    <row r="133" spans="1:3">
      <c r="A133" s="4" t="s">
        <v>310</v>
      </c>
      <c r="B133" s="6" t="n">
        <v>1000000</v>
      </c>
    </row>
    <row r="134" spans="1:3">
      <c r="A134" s="4" t="s">
        <v>323</v>
      </c>
      <c r="B134" s="4" t="s">
        <v>328</v>
      </c>
    </row>
    <row r="135" spans="1:3">
      <c r="A135" s="4" t="s">
        <v>329</v>
      </c>
    </row>
    <row r="136" spans="1:3">
      <c r="A136" s="4" t="s">
        <v>310</v>
      </c>
      <c r="B136" s="6" t="n">
        <v>1000000</v>
      </c>
    </row>
    <row r="137" spans="1:3">
      <c r="A137" s="4" t="s">
        <v>323</v>
      </c>
      <c r="B137" s="4" t="s">
        <v>330</v>
      </c>
    </row>
    <row r="138" spans="1:3">
      <c r="A138" s="4" t="s">
        <v>331</v>
      </c>
    </row>
    <row r="139" spans="1:3">
      <c r="A139" s="4" t="s">
        <v>323</v>
      </c>
      <c r="B139" s="4" t="s">
        <v>332</v>
      </c>
    </row>
    <row r="140" spans="1:3">
      <c r="A140" s="4" t="s">
        <v>333</v>
      </c>
    </row>
    <row r="141" spans="1:3">
      <c r="A141" s="4" t="s">
        <v>280</v>
      </c>
      <c r="B141" s="5" t="n">
        <v>105000</v>
      </c>
    </row>
    <row r="142" spans="1:3">
      <c r="A142" s="4" t="s">
        <v>306</v>
      </c>
      <c r="B142" s="5" t="n">
        <v>21000</v>
      </c>
    </row>
    <row r="143" spans="1:3">
      <c r="A143" s="4" t="s">
        <v>290</v>
      </c>
      <c r="B143" s="8" t="n">
        <v>0.75</v>
      </c>
    </row>
    <row r="144" spans="1:3">
      <c r="A144" s="4" t="s">
        <v>291</v>
      </c>
      <c r="B144" s="6" t="n">
        <v>78000</v>
      </c>
    </row>
    <row r="145" spans="1:3">
      <c r="A145" s="4" t="s">
        <v>292</v>
      </c>
      <c r="B145" s="4" t="s">
        <v>316</v>
      </c>
    </row>
    <row r="146" spans="1:3">
      <c r="A146" s="4" t="s">
        <v>294</v>
      </c>
      <c r="B146" s="4" t="s">
        <v>317</v>
      </c>
    </row>
    <row r="147" spans="1:3">
      <c r="A147" s="4" t="s">
        <v>285</v>
      </c>
      <c r="B147" s="4" t="s">
        <v>318</v>
      </c>
    </row>
    <row r="148" spans="1:3">
      <c r="A148" s="4" t="s">
        <v>297</v>
      </c>
      <c r="B148" s="4" t="s">
        <v>298</v>
      </c>
    </row>
    <row r="149" spans="1:3">
      <c r="A149" s="4" t="s">
        <v>282</v>
      </c>
      <c r="B149" s="6" t="n">
        <v>31000</v>
      </c>
      <c r="C149" s="5" t="n">
        <v>0</v>
      </c>
    </row>
    <row r="150" spans="1:3">
      <c r="A150" s="4" t="s">
        <v>314</v>
      </c>
      <c r="B150" s="5" t="n">
        <v>47000</v>
      </c>
    </row>
    <row r="151" spans="1:3">
      <c r="A151" s="4" t="s">
        <v>334</v>
      </c>
    </row>
    <row r="152" spans="1:3">
      <c r="A152" s="4" t="s">
        <v>310</v>
      </c>
      <c r="B152" s="6" t="n">
        <v>27500</v>
      </c>
      <c r="C152" s="5" t="n">
        <v>33500</v>
      </c>
    </row>
    <row r="153" spans="1:3">
      <c r="A153" s="4" t="s">
        <v>323</v>
      </c>
      <c r="B153" s="4" t="s">
        <v>335</v>
      </c>
    </row>
    <row r="154" spans="1:3">
      <c r="A154" s="4" t="s">
        <v>336</v>
      </c>
    </row>
    <row r="155" spans="1:3">
      <c r="A155" s="4" t="s">
        <v>305</v>
      </c>
      <c r="B155" s="6" t="n">
        <v>195000</v>
      </c>
    </row>
    <row r="156" spans="1:3">
      <c r="A156" s="4" t="s">
        <v>280</v>
      </c>
      <c r="B156" s="5" t="n">
        <v>100000</v>
      </c>
    </row>
    <row r="157" spans="1:3">
      <c r="A157" s="4" t="s">
        <v>306</v>
      </c>
      <c r="B157" s="5" t="n">
        <v>80000</v>
      </c>
    </row>
    <row r="158" spans="1:3">
      <c r="A158" s="4" t="s">
        <v>290</v>
      </c>
      <c r="B158" s="8" t="n">
        <v>1.2</v>
      </c>
    </row>
    <row r="159" spans="1:3">
      <c r="A159" s="4" t="s">
        <v>291</v>
      </c>
      <c r="B159" s="6" t="n">
        <v>112000</v>
      </c>
    </row>
    <row r="160" spans="1:3">
      <c r="A160" s="4" t="s">
        <v>292</v>
      </c>
      <c r="B160" s="4" t="s">
        <v>312</v>
      </c>
    </row>
    <row r="161" spans="1:3">
      <c r="A161" s="4" t="s">
        <v>294</v>
      </c>
      <c r="B161" s="4" t="s">
        <v>313</v>
      </c>
    </row>
    <row r="162" spans="1:3">
      <c r="A162" s="4" t="s">
        <v>285</v>
      </c>
      <c r="B162" s="4" t="s">
        <v>309</v>
      </c>
    </row>
    <row r="163" spans="1:3">
      <c r="A163" s="4" t="s">
        <v>297</v>
      </c>
      <c r="B163" s="4" t="s">
        <v>298</v>
      </c>
    </row>
    <row r="164" spans="1:3">
      <c r="A164" s="4" t="s">
        <v>282</v>
      </c>
      <c r="B164" s="6" t="n">
        <v>22000</v>
      </c>
      <c r="C164" s="6" t="n">
        <v>41000</v>
      </c>
    </row>
    <row r="165" spans="1:3">
      <c r="A165" s="4" t="s">
        <v>314</v>
      </c>
      <c r="B165" s="6" t="n">
        <v>26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30</v>
      </c>
    </row>
    <row r="2" spans="1:3">
      <c r="A2" s="3" t="s">
        <v>45</v>
      </c>
    </row>
    <row r="3" spans="1:3">
      <c r="A3" s="4" t="s">
        <v>57</v>
      </c>
      <c r="B3" s="6" t="n">
        <v>12053</v>
      </c>
      <c r="C3" s="6" t="n">
        <v>9534</v>
      </c>
    </row>
    <row r="4" spans="1:3">
      <c r="A4" s="3" t="s">
        <v>49</v>
      </c>
    </row>
    <row r="5" spans="1:3">
      <c r="A5" s="4" t="s">
        <v>58</v>
      </c>
      <c r="B5" s="7" t="n">
        <v>0.001</v>
      </c>
      <c r="C5" s="7" t="n">
        <v>0.001</v>
      </c>
    </row>
    <row r="6" spans="1:3">
      <c r="A6" s="4" t="s">
        <v>59</v>
      </c>
      <c r="B6" s="5" t="n">
        <v>1000000</v>
      </c>
      <c r="C6" s="5" t="n">
        <v>1000000</v>
      </c>
    </row>
    <row r="7" spans="1:3">
      <c r="A7" s="4" t="s">
        <v>60</v>
      </c>
      <c r="B7" s="5" t="n">
        <v>0</v>
      </c>
      <c r="C7" s="5" t="n">
        <v>0</v>
      </c>
    </row>
    <row r="8" spans="1:3">
      <c r="A8" s="4" t="s">
        <v>61</v>
      </c>
      <c r="B8" s="5" t="n">
        <v>0</v>
      </c>
      <c r="C8" s="5" t="n">
        <v>0</v>
      </c>
    </row>
    <row r="9" spans="1:3">
      <c r="A9" s="4" t="s">
        <v>62</v>
      </c>
      <c r="B9" s="7" t="n">
        <v>0.001</v>
      </c>
      <c r="C9" s="7" t="n">
        <v>0.001</v>
      </c>
    </row>
    <row r="10" spans="1:3">
      <c r="A10" s="4" t="s">
        <v>63</v>
      </c>
      <c r="B10" s="5" t="n">
        <v>249000000</v>
      </c>
      <c r="C10" s="5" t="n">
        <v>249000000</v>
      </c>
    </row>
    <row r="11" spans="1:3">
      <c r="A11" s="4" t="s">
        <v>64</v>
      </c>
      <c r="B11" s="5" t="n">
        <v>7880347</v>
      </c>
      <c r="C11" s="5" t="n">
        <v>7116347</v>
      </c>
    </row>
    <row r="12" spans="1:3">
      <c r="A12" s="4" t="s">
        <v>65</v>
      </c>
      <c r="B12" s="5" t="n">
        <v>7880347</v>
      </c>
      <c r="C12" s="5" t="n">
        <v>71163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337</v>
      </c>
      <c r="B1" s="2" t="s">
        <v>1</v>
      </c>
    </row>
    <row r="2" spans="1:4">
      <c r="B2" s="2" t="s">
        <v>2</v>
      </c>
      <c r="C2" s="2" t="s">
        <v>30</v>
      </c>
      <c r="D2" s="2" t="s">
        <v>338</v>
      </c>
    </row>
    <row r="3" spans="1:4">
      <c r="A3" s="4" t="s">
        <v>339</v>
      </c>
      <c r="B3" s="6" t="n">
        <v>7500</v>
      </c>
      <c r="C3" s="6" t="n">
        <v>2500</v>
      </c>
    </row>
    <row r="4" spans="1:4">
      <c r="A4" s="4" t="s">
        <v>340</v>
      </c>
      <c r="B4" s="5" t="n">
        <v>100000</v>
      </c>
      <c r="C4" s="6" t="n">
        <v>150000</v>
      </c>
    </row>
    <row r="5" spans="1:4">
      <c r="A5" s="4" t="s">
        <v>341</v>
      </c>
      <c r="B5" s="5" t="n">
        <v>250000</v>
      </c>
    </row>
    <row r="6" spans="1:4">
      <c r="A6" s="5" t="n">
        <v>2014</v>
      </c>
      <c r="B6" s="5" t="n">
        <v>50000</v>
      </c>
    </row>
    <row r="7" spans="1:4">
      <c r="A7" s="5" t="n">
        <v>2015</v>
      </c>
      <c r="B7" s="5" t="n">
        <v>50000</v>
      </c>
    </row>
    <row r="8" spans="1:4">
      <c r="A8" s="5" t="n">
        <v>2016</v>
      </c>
      <c r="B8" s="5" t="n">
        <v>50000</v>
      </c>
    </row>
    <row r="9" spans="1:4">
      <c r="A9" s="4" t="s">
        <v>342</v>
      </c>
      <c r="B9" s="6" t="n">
        <v>100000</v>
      </c>
    </row>
    <row r="10" spans="1:4">
      <c r="A10" s="4" t="s">
        <v>343</v>
      </c>
      <c r="B10" s="4" t="s">
        <v>344</v>
      </c>
    </row>
    <row r="11" spans="1:4">
      <c r="A11" s="4" t="s">
        <v>345</v>
      </c>
      <c r="B11" s="4" t="s">
        <v>346</v>
      </c>
    </row>
    <row r="12" spans="1:4">
      <c r="A12" s="4" t="s">
        <v>347</v>
      </c>
    </row>
    <row r="13" spans="1:4">
      <c r="A13" s="4" t="s">
        <v>348</v>
      </c>
      <c r="D13" s="6" t="n">
        <v>50000</v>
      </c>
    </row>
    <row r="14" spans="1:4">
      <c r="A14" s="4" t="s">
        <v>349</v>
      </c>
      <c r="D14" s="5" t="n">
        <v>825000</v>
      </c>
    </row>
    <row r="15" spans="1:4">
      <c r="A15" s="4" t="s">
        <v>350</v>
      </c>
      <c r="D15" s="6" t="n">
        <v>6600</v>
      </c>
    </row>
    <row r="16" spans="1:4">
      <c r="A16" s="4" t="s">
        <v>351</v>
      </c>
      <c r="D16" s="4" t="s">
        <v>33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2</v>
      </c>
      <c r="B1" s="2" t="s">
        <v>2</v>
      </c>
      <c r="C1" s="2" t="s">
        <v>30</v>
      </c>
    </row>
    <row r="2" spans="1:3">
      <c r="A2" s="4" t="s">
        <v>43</v>
      </c>
      <c r="B2" s="6" t="n">
        <v>289000</v>
      </c>
      <c r="C2" s="6" t="n">
        <v>114000</v>
      </c>
    </row>
    <row r="3" spans="1:3">
      <c r="A3" s="4" t="s">
        <v>353</v>
      </c>
    </row>
    <row r="4" spans="1:3">
      <c r="A4" s="4" t="s">
        <v>43</v>
      </c>
      <c r="B4" s="5" t="n">
        <v>114000</v>
      </c>
      <c r="C4" s="5" t="n">
        <v>114000</v>
      </c>
    </row>
    <row r="5" spans="1:3">
      <c r="A5" s="4" t="s">
        <v>354</v>
      </c>
    </row>
    <row r="6" spans="1:3">
      <c r="A6" s="4" t="s">
        <v>43</v>
      </c>
      <c r="B6" s="6" t="n">
        <v>175000</v>
      </c>
      <c r="C6" s="4" t="s">
        <v>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5</v>
      </c>
      <c r="B1" s="2" t="s">
        <v>2</v>
      </c>
      <c r="C1" s="2" t="s">
        <v>30</v>
      </c>
    </row>
    <row r="2" spans="1:3">
      <c r="A2" s="4" t="s">
        <v>356</v>
      </c>
      <c r="B2" s="6" t="n">
        <v>2851112</v>
      </c>
      <c r="C2" s="6" t="n">
        <v>2520512</v>
      </c>
    </row>
    <row r="3" spans="1:3">
      <c r="A3" s="4" t="s">
        <v>357</v>
      </c>
      <c r="B3" s="5" t="n">
        <v>-12053</v>
      </c>
      <c r="C3" s="5" t="n">
        <v>-9534</v>
      </c>
    </row>
    <row r="4" spans="1:3">
      <c r="A4" s="4" t="s">
        <v>358</v>
      </c>
      <c r="B4" s="5" t="n">
        <v>2839059</v>
      </c>
      <c r="C4" s="5" t="n">
        <v>2510978</v>
      </c>
    </row>
    <row r="5" spans="1:3">
      <c r="A5" s="4" t="s">
        <v>359</v>
      </c>
    </row>
    <row r="6" spans="1:3">
      <c r="A6" s="4" t="s">
        <v>356</v>
      </c>
      <c r="B6" s="5" t="n">
        <v>131000</v>
      </c>
      <c r="C6" s="5" t="n">
        <v>125400</v>
      </c>
    </row>
    <row r="7" spans="1:3">
      <c r="A7" s="4" t="s">
        <v>360</v>
      </c>
    </row>
    <row r="8" spans="1:3">
      <c r="A8" s="4" t="s">
        <v>356</v>
      </c>
      <c r="B8" s="5" t="n">
        <v>260000</v>
      </c>
      <c r="C8" s="5" t="n">
        <v>260000</v>
      </c>
    </row>
    <row r="9" spans="1:3">
      <c r="A9" s="4" t="s">
        <v>361</v>
      </c>
    </row>
    <row r="10" spans="1:3">
      <c r="A10" s="4" t="s">
        <v>356</v>
      </c>
      <c r="B10" s="6" t="n">
        <v>2460112</v>
      </c>
      <c r="C10" s="6" t="n">
        <v>21351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2</v>
      </c>
      <c r="B1" s="2" t="s">
        <v>2</v>
      </c>
      <c r="C1" s="2" t="s">
        <v>30</v>
      </c>
    </row>
    <row r="2" spans="1:3">
      <c r="A2" s="3" t="s">
        <v>363</v>
      </c>
    </row>
    <row r="3" spans="1:3">
      <c r="A3" s="5" t="n">
        <v>2018</v>
      </c>
      <c r="B3" s="6" t="n">
        <v>389000</v>
      </c>
    </row>
    <row r="4" spans="1:3">
      <c r="A4" s="5" t="n">
        <v>2019</v>
      </c>
      <c r="B4" s="5" t="n">
        <v>2735112</v>
      </c>
    </row>
    <row r="5" spans="1:3">
      <c r="A5" s="5" t="n">
        <v>2020</v>
      </c>
      <c r="B5" s="5" t="n">
        <v>16000</v>
      </c>
    </row>
    <row r="6" spans="1:3">
      <c r="A6" s="4" t="s">
        <v>364</v>
      </c>
      <c r="B6" s="5" t="n">
        <v>3140112</v>
      </c>
    </row>
    <row r="7" spans="1:3">
      <c r="A7" s="4" t="s">
        <v>357</v>
      </c>
      <c r="B7" s="5" t="n">
        <v>-12053</v>
      </c>
      <c r="C7" s="6" t="n">
        <v>-9534</v>
      </c>
    </row>
    <row r="8" spans="1:3">
      <c r="A8" s="4" t="s">
        <v>365</v>
      </c>
      <c r="B8" s="6" t="n">
        <v>31280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s>
  <sheetData>
    <row r="1" spans="1:7">
      <c r="A1" s="1" t="s">
        <v>366</v>
      </c>
      <c r="B1" s="2" t="s">
        <v>367</v>
      </c>
      <c r="C1" s="2" t="s">
        <v>368</v>
      </c>
      <c r="D1" s="2" t="s">
        <v>1</v>
      </c>
    </row>
    <row r="2" spans="1:7">
      <c r="B2" s="2" t="s">
        <v>369</v>
      </c>
      <c r="C2" s="2" t="s">
        <v>370</v>
      </c>
      <c r="D2" s="2" t="s">
        <v>2</v>
      </c>
      <c r="E2" s="2" t="s">
        <v>30</v>
      </c>
      <c r="F2" s="2" t="s">
        <v>371</v>
      </c>
      <c r="G2" s="2" t="s">
        <v>372</v>
      </c>
    </row>
    <row r="3" spans="1:7">
      <c r="A3" s="4" t="s">
        <v>43</v>
      </c>
      <c r="D3" s="6" t="n">
        <v>289000</v>
      </c>
      <c r="E3" s="6" t="n">
        <v>114000</v>
      </c>
    </row>
    <row r="4" spans="1:7">
      <c r="A4" s="4" t="s">
        <v>356</v>
      </c>
      <c r="D4" s="6" t="n">
        <v>2851112</v>
      </c>
      <c r="E4" s="6" t="n">
        <v>2520512</v>
      </c>
    </row>
    <row r="5" spans="1:7">
      <c r="A5" s="4" t="s">
        <v>62</v>
      </c>
      <c r="D5" s="7" t="n">
        <v>0.001</v>
      </c>
      <c r="E5" s="7" t="n">
        <v>0.001</v>
      </c>
    </row>
    <row r="6" spans="1:7">
      <c r="A6" s="4" t="s">
        <v>373</v>
      </c>
      <c r="D6" s="6" t="n">
        <v>14400</v>
      </c>
      <c r="E6" s="6" t="n">
        <v>12000</v>
      </c>
    </row>
    <row r="7" spans="1:7">
      <c r="A7" s="4" t="s">
        <v>374</v>
      </c>
      <c r="D7" s="5" t="n">
        <v>4000</v>
      </c>
      <c r="E7" s="5" t="n">
        <v>177110</v>
      </c>
    </row>
    <row r="8" spans="1:7">
      <c r="A8" s="4" t="s">
        <v>375</v>
      </c>
      <c r="D8" s="5" t="n">
        <v>43481</v>
      </c>
      <c r="E8" s="5" t="n">
        <v>27045</v>
      </c>
    </row>
    <row r="9" spans="1:7">
      <c r="A9" s="4" t="s">
        <v>376</v>
      </c>
    </row>
    <row r="10" spans="1:7">
      <c r="A10" s="4" t="s">
        <v>377</v>
      </c>
      <c r="B10" s="6" t="n">
        <v>75000</v>
      </c>
    </row>
    <row r="11" spans="1:7">
      <c r="A11" s="4" t="s">
        <v>43</v>
      </c>
      <c r="B11" s="6" t="n">
        <v>250000</v>
      </c>
    </row>
    <row r="12" spans="1:7">
      <c r="A12" s="4" t="s">
        <v>378</v>
      </c>
      <c r="B12" s="5" t="n">
        <v>200000</v>
      </c>
    </row>
    <row r="13" spans="1:7">
      <c r="A13" s="4" t="s">
        <v>379</v>
      </c>
      <c r="B13" s="4" t="s">
        <v>380</v>
      </c>
    </row>
    <row r="14" spans="1:7">
      <c r="A14" s="4" t="s">
        <v>381</v>
      </c>
      <c r="B14" s="6" t="n">
        <v>175000</v>
      </c>
    </row>
    <row r="15" spans="1:7">
      <c r="A15" s="4" t="s">
        <v>382</v>
      </c>
    </row>
    <row r="16" spans="1:7">
      <c r="A16" s="4" t="s">
        <v>383</v>
      </c>
      <c r="D16" s="6" t="n">
        <v>30000</v>
      </c>
    </row>
    <row r="17" spans="1:7">
      <c r="A17" s="4" t="s">
        <v>384</v>
      </c>
      <c r="D17" s="6" t="n">
        <v>5</v>
      </c>
    </row>
    <row r="18" spans="1:7">
      <c r="A18" s="4" t="s">
        <v>385</v>
      </c>
      <c r="D18" s="8" t="n">
        <v>1.25</v>
      </c>
    </row>
    <row r="19" spans="1:7">
      <c r="A19" s="4" t="s">
        <v>386</v>
      </c>
    </row>
    <row r="20" spans="1:7">
      <c r="A20" s="4" t="s">
        <v>383</v>
      </c>
      <c r="D20" s="6" t="n">
        <v>7500</v>
      </c>
    </row>
    <row r="21" spans="1:7">
      <c r="A21" s="4" t="s">
        <v>384</v>
      </c>
      <c r="D21" s="8" t="n">
        <v>0.2</v>
      </c>
    </row>
    <row r="22" spans="1:7">
      <c r="A22" s="4" t="s">
        <v>385</v>
      </c>
      <c r="D22" s="8" t="n">
        <v>0.5</v>
      </c>
    </row>
    <row r="23" spans="1:7">
      <c r="A23" s="4" t="s">
        <v>387</v>
      </c>
    </row>
    <row r="24" spans="1:7">
      <c r="A24" s="4" t="s">
        <v>388</v>
      </c>
      <c r="G24" s="4" t="s">
        <v>389</v>
      </c>
    </row>
    <row r="25" spans="1:7">
      <c r="A25" s="4" t="s">
        <v>377</v>
      </c>
      <c r="F25" s="6" t="n">
        <v>1000</v>
      </c>
    </row>
    <row r="26" spans="1:7">
      <c r="A26" s="4" t="s">
        <v>43</v>
      </c>
      <c r="D26" s="6" t="n">
        <v>114000</v>
      </c>
    </row>
    <row r="27" spans="1:7">
      <c r="A27" s="4" t="s">
        <v>359</v>
      </c>
    </row>
    <row r="28" spans="1:7">
      <c r="A28" s="4" t="s">
        <v>356</v>
      </c>
      <c r="D28" s="5" t="n">
        <v>157000</v>
      </c>
    </row>
    <row r="29" spans="1:7">
      <c r="A29" s="4" t="s">
        <v>390</v>
      </c>
      <c r="D29" s="5" t="n">
        <v>26000</v>
      </c>
    </row>
    <row r="30" spans="1:7">
      <c r="A30" s="4" t="s">
        <v>391</v>
      </c>
      <c r="D30" s="6" t="n">
        <v>131000</v>
      </c>
    </row>
    <row r="31" spans="1:7">
      <c r="A31" s="4" t="s">
        <v>379</v>
      </c>
      <c r="D31" s="4" t="s">
        <v>392</v>
      </c>
    </row>
    <row r="32" spans="1:7">
      <c r="A32" s="4" t="s">
        <v>393</v>
      </c>
      <c r="D32" s="4" t="s">
        <v>394</v>
      </c>
    </row>
    <row r="33" spans="1:7">
      <c r="A33" s="4" t="s">
        <v>395</v>
      </c>
      <c r="D33" s="5" t="n">
        <v>1</v>
      </c>
    </row>
    <row r="34" spans="1:7">
      <c r="A34" s="4" t="s">
        <v>62</v>
      </c>
      <c r="D34" s="7" t="n">
        <v>0.001</v>
      </c>
    </row>
    <row r="35" spans="1:7">
      <c r="A35" s="4" t="s">
        <v>373</v>
      </c>
      <c r="D35" s="6" t="n">
        <v>37500</v>
      </c>
    </row>
    <row r="36" spans="1:7">
      <c r="A36" s="4" t="s">
        <v>374</v>
      </c>
      <c r="D36" s="5" t="n">
        <v>38000</v>
      </c>
    </row>
    <row r="37" spans="1:7">
      <c r="A37" s="4" t="s">
        <v>375</v>
      </c>
      <c r="D37" s="5" t="n">
        <v>17500</v>
      </c>
      <c r="E37" s="5" t="n">
        <v>27000</v>
      </c>
    </row>
    <row r="38" spans="1:7">
      <c r="A38" s="4" t="s">
        <v>396</v>
      </c>
      <c r="D38" s="6" t="n">
        <v>12000</v>
      </c>
    </row>
    <row r="39" spans="1:7">
      <c r="A39" s="4" t="s">
        <v>397</v>
      </c>
      <c r="D39" s="5" t="n">
        <v>72000</v>
      </c>
    </row>
    <row r="40" spans="1:7">
      <c r="A40" s="4" t="s">
        <v>398</v>
      </c>
      <c r="D40" s="6" t="n">
        <v>14400</v>
      </c>
    </row>
    <row r="41" spans="1:7">
      <c r="A41" s="4" t="s">
        <v>399</v>
      </c>
      <c r="D41" s="5" t="n">
        <v>62500</v>
      </c>
    </row>
    <row r="42" spans="1:7">
      <c r="A42" s="4" t="s">
        <v>400</v>
      </c>
      <c r="D42" s="6" t="n">
        <v>36000</v>
      </c>
    </row>
    <row r="43" spans="1:7">
      <c r="A43" s="4" t="s">
        <v>401</v>
      </c>
    </row>
    <row r="44" spans="1:7">
      <c r="A44" s="4" t="s">
        <v>379</v>
      </c>
      <c r="D44" s="4" t="s">
        <v>402</v>
      </c>
    </row>
    <row r="45" spans="1:7">
      <c r="A45" s="4" t="s">
        <v>403</v>
      </c>
      <c r="D45" s="4" t="s">
        <v>404</v>
      </c>
    </row>
    <row r="46" spans="1:7">
      <c r="A46" s="4" t="s">
        <v>405</v>
      </c>
      <c r="D46" s="4" t="s">
        <v>296</v>
      </c>
    </row>
    <row r="47" spans="1:7">
      <c r="A47" s="4" t="s">
        <v>406</v>
      </c>
    </row>
    <row r="48" spans="1:7">
      <c r="A48" s="4" t="s">
        <v>379</v>
      </c>
      <c r="D48" s="4" t="s">
        <v>407</v>
      </c>
    </row>
    <row r="49" spans="1:7">
      <c r="A49" s="4" t="s">
        <v>403</v>
      </c>
      <c r="D49" s="4" t="s">
        <v>389</v>
      </c>
    </row>
    <row r="50" spans="1:7">
      <c r="A50" s="4" t="s">
        <v>405</v>
      </c>
      <c r="D50" s="4" t="s">
        <v>303</v>
      </c>
    </row>
    <row r="51" spans="1:7">
      <c r="A51" s="4" t="s">
        <v>408</v>
      </c>
    </row>
    <row r="52" spans="1:7">
      <c r="A52" s="4" t="s">
        <v>43</v>
      </c>
      <c r="D52" s="6" t="n">
        <v>175000</v>
      </c>
    </row>
    <row r="53" spans="1:7">
      <c r="A53" s="4" t="s">
        <v>378</v>
      </c>
      <c r="D53" s="5" t="n">
        <v>50000</v>
      </c>
    </row>
    <row r="54" spans="1:7">
      <c r="A54" s="4" t="s">
        <v>409</v>
      </c>
      <c r="D54" s="6" t="n">
        <v>26000</v>
      </c>
    </row>
    <row r="55" spans="1:7">
      <c r="A55" s="4" t="s">
        <v>410</v>
      </c>
    </row>
    <row r="56" spans="1:7">
      <c r="A56" s="4" t="s">
        <v>388</v>
      </c>
      <c r="D56" s="4" t="s">
        <v>324</v>
      </c>
    </row>
    <row r="57" spans="1:7">
      <c r="A57" s="4" t="s">
        <v>383</v>
      </c>
      <c r="D57" s="6" t="n">
        <v>2460000</v>
      </c>
    </row>
    <row r="58" spans="1:7">
      <c r="A58" s="4" t="s">
        <v>356</v>
      </c>
      <c r="D58" s="6" t="n">
        <v>2410112</v>
      </c>
    </row>
    <row r="59" spans="1:7">
      <c r="A59" s="4" t="s">
        <v>379</v>
      </c>
      <c r="D59" s="4" t="s">
        <v>411</v>
      </c>
    </row>
    <row r="60" spans="1:7">
      <c r="A60" s="4" t="s">
        <v>384</v>
      </c>
      <c r="D60" s="8" t="n">
        <v>0.15</v>
      </c>
    </row>
    <row r="61" spans="1:7">
      <c r="A61" s="4" t="s">
        <v>393</v>
      </c>
      <c r="D61" s="4" t="s">
        <v>394</v>
      </c>
    </row>
    <row r="62" spans="1:7">
      <c r="A62" s="4" t="s">
        <v>412</v>
      </c>
      <c r="D62" s="6" t="n">
        <v>50000</v>
      </c>
    </row>
    <row r="63" spans="1:7">
      <c r="A63" s="4" t="s">
        <v>413</v>
      </c>
      <c r="D63" s="5" t="n">
        <v>260000</v>
      </c>
      <c r="E63" s="5" t="n">
        <v>103000</v>
      </c>
    </row>
    <row r="64" spans="1:7">
      <c r="A64" s="4" t="s">
        <v>414</v>
      </c>
      <c r="D64" s="6" t="n">
        <v>157000</v>
      </c>
      <c r="E64" s="5" t="n">
        <v>134000</v>
      </c>
    </row>
    <row r="65" spans="1:7">
      <c r="A65" s="4" t="s">
        <v>415</v>
      </c>
    </row>
    <row r="66" spans="1:7">
      <c r="A66" s="4" t="s">
        <v>388</v>
      </c>
      <c r="D66" s="4" t="s">
        <v>324</v>
      </c>
    </row>
    <row r="67" spans="1:7">
      <c r="A67" s="4" t="s">
        <v>383</v>
      </c>
      <c r="D67" s="6" t="n">
        <v>2410000</v>
      </c>
    </row>
    <row r="68" spans="1:7">
      <c r="A68" s="4" t="s">
        <v>356</v>
      </c>
      <c r="D68" s="6" t="n">
        <v>2310112</v>
      </c>
    </row>
    <row r="69" spans="1:7">
      <c r="A69" s="4" t="s">
        <v>379</v>
      </c>
      <c r="D69" s="4" t="s">
        <v>416</v>
      </c>
    </row>
    <row r="70" spans="1:7">
      <c r="A70" s="4" t="s">
        <v>384</v>
      </c>
      <c r="D70" s="8" t="n">
        <v>0.15</v>
      </c>
    </row>
    <row r="71" spans="1:7">
      <c r="A71" s="4" t="s">
        <v>393</v>
      </c>
      <c r="D71" s="4" t="s">
        <v>394</v>
      </c>
    </row>
    <row r="72" spans="1:7">
      <c r="A72" s="4" t="s">
        <v>412</v>
      </c>
      <c r="D72" s="6" t="n">
        <v>100000</v>
      </c>
    </row>
    <row r="73" spans="1:7">
      <c r="A73" s="4" t="s">
        <v>121</v>
      </c>
      <c r="D73" s="6" t="n">
        <v>101000000</v>
      </c>
      <c r="E73" s="5" t="n">
        <v>0</v>
      </c>
    </row>
    <row r="74" spans="1:7">
      <c r="A74" s="4" t="s">
        <v>417</v>
      </c>
    </row>
    <row r="75" spans="1:7">
      <c r="A75" s="4" t="s">
        <v>388</v>
      </c>
      <c r="D75" s="4" t="s">
        <v>324</v>
      </c>
    </row>
    <row r="76" spans="1:7">
      <c r="A76" s="4" t="s">
        <v>383</v>
      </c>
      <c r="D76" s="6" t="n">
        <v>2310000</v>
      </c>
    </row>
    <row r="77" spans="1:7">
      <c r="A77" s="4" t="s">
        <v>356</v>
      </c>
      <c r="D77" s="6" t="n">
        <v>2285000</v>
      </c>
    </row>
    <row r="78" spans="1:7">
      <c r="A78" s="4" t="s">
        <v>379</v>
      </c>
      <c r="D78" s="4" t="s">
        <v>418</v>
      </c>
    </row>
    <row r="79" spans="1:7">
      <c r="A79" s="4" t="s">
        <v>384</v>
      </c>
      <c r="D79" s="8" t="n">
        <v>0.4</v>
      </c>
    </row>
    <row r="80" spans="1:7">
      <c r="A80" s="4" t="s">
        <v>393</v>
      </c>
      <c r="D80" s="4" t="s">
        <v>394</v>
      </c>
    </row>
    <row r="81" spans="1:7">
      <c r="A81" s="4" t="s">
        <v>412</v>
      </c>
      <c r="D81" s="6" t="n">
        <v>25000</v>
      </c>
    </row>
    <row r="82" spans="1:7">
      <c r="A82" s="4" t="s">
        <v>419</v>
      </c>
    </row>
    <row r="83" spans="1:7">
      <c r="A83" s="4" t="s">
        <v>388</v>
      </c>
      <c r="D83" s="4" t="s">
        <v>324</v>
      </c>
    </row>
    <row r="84" spans="1:7">
      <c r="A84" s="4" t="s">
        <v>383</v>
      </c>
      <c r="D84" s="6" t="n">
        <v>2285000</v>
      </c>
    </row>
    <row r="85" spans="1:7">
      <c r="A85" s="4" t="s">
        <v>356</v>
      </c>
      <c r="D85" s="6" t="n">
        <v>2135112</v>
      </c>
    </row>
    <row r="86" spans="1:7">
      <c r="A86" s="4" t="s">
        <v>379</v>
      </c>
      <c r="D86" s="4" t="s">
        <v>420</v>
      </c>
    </row>
    <row r="87" spans="1:7">
      <c r="A87" s="4" t="s">
        <v>384</v>
      </c>
      <c r="D87" s="8" t="n">
        <v>0.4</v>
      </c>
    </row>
    <row r="88" spans="1:7">
      <c r="A88" s="4" t="s">
        <v>393</v>
      </c>
      <c r="D88" s="4" t="s">
        <v>394</v>
      </c>
    </row>
    <row r="89" spans="1:7">
      <c r="A89" s="4" t="s">
        <v>412</v>
      </c>
      <c r="D89" s="6" t="n">
        <v>150000</v>
      </c>
    </row>
    <row r="90" spans="1:7">
      <c r="A90" s="4" t="s">
        <v>121</v>
      </c>
      <c r="D90" s="6" t="n">
        <v>37000000</v>
      </c>
      <c r="E90" s="5" t="n">
        <v>0</v>
      </c>
    </row>
    <row r="91" spans="1:7">
      <c r="A91" s="4" t="s">
        <v>421</v>
      </c>
    </row>
    <row r="92" spans="1:7">
      <c r="A92" s="4" t="s">
        <v>388</v>
      </c>
      <c r="D92" s="4" t="s">
        <v>324</v>
      </c>
    </row>
    <row r="93" spans="1:7">
      <c r="A93" s="4" t="s">
        <v>383</v>
      </c>
      <c r="D93" s="6" t="n">
        <v>2130000</v>
      </c>
    </row>
    <row r="94" spans="1:7">
      <c r="A94" s="4" t="s">
        <v>356</v>
      </c>
      <c r="D94" s="6" t="n">
        <v>2080112</v>
      </c>
    </row>
    <row r="95" spans="1:7">
      <c r="A95" s="4" t="s">
        <v>379</v>
      </c>
      <c r="D95" s="4" t="s">
        <v>422</v>
      </c>
    </row>
    <row r="96" spans="1:7">
      <c r="A96" s="4" t="s">
        <v>384</v>
      </c>
      <c r="D96" s="8" t="n">
        <v>0.5</v>
      </c>
    </row>
    <row r="97" spans="1:7">
      <c r="A97" s="4" t="s">
        <v>393</v>
      </c>
      <c r="D97" s="4" t="s">
        <v>394</v>
      </c>
    </row>
    <row r="98" spans="1:7">
      <c r="A98" s="4" t="s">
        <v>412</v>
      </c>
      <c r="D98" s="6" t="n">
        <v>55000</v>
      </c>
    </row>
    <row r="99" spans="1:7">
      <c r="A99" s="4" t="s">
        <v>423</v>
      </c>
    </row>
    <row r="100" spans="1:7">
      <c r="A100" s="4" t="s">
        <v>388</v>
      </c>
      <c r="D100" s="4" t="s">
        <v>324</v>
      </c>
    </row>
    <row r="101" spans="1:7">
      <c r="A101" s="4" t="s">
        <v>383</v>
      </c>
      <c r="D101" s="6" t="n">
        <v>2100000</v>
      </c>
    </row>
    <row r="102" spans="1:7">
      <c r="A102" s="4" t="s">
        <v>356</v>
      </c>
      <c r="D102" s="6" t="n">
        <v>1475000</v>
      </c>
    </row>
    <row r="103" spans="1:7">
      <c r="A103" s="4" t="s">
        <v>379</v>
      </c>
      <c r="D103" s="4" t="s">
        <v>422</v>
      </c>
    </row>
    <row r="104" spans="1:7">
      <c r="A104" s="4" t="s">
        <v>384</v>
      </c>
      <c r="D104" s="8" t="n">
        <v>0.5</v>
      </c>
    </row>
    <row r="105" spans="1:7">
      <c r="A105" s="4" t="s">
        <v>393</v>
      </c>
      <c r="D105" s="4" t="s">
        <v>394</v>
      </c>
    </row>
    <row r="106" spans="1:7">
      <c r="A106" s="4" t="s">
        <v>412</v>
      </c>
      <c r="D106" s="6" t="n">
        <v>200000</v>
      </c>
    </row>
    <row r="107" spans="1:7">
      <c r="A107" s="4" t="s">
        <v>413</v>
      </c>
      <c r="D107" s="6" t="n">
        <v>293000</v>
      </c>
    </row>
    <row r="108" spans="1:7">
      <c r="A108" s="4" t="s">
        <v>424</v>
      </c>
    </row>
    <row r="109" spans="1:7">
      <c r="A109" s="4" t="s">
        <v>388</v>
      </c>
      <c r="D109" s="4" t="s">
        <v>389</v>
      </c>
    </row>
    <row r="110" spans="1:7">
      <c r="A110" s="4" t="s">
        <v>383</v>
      </c>
      <c r="D110" s="6" t="n">
        <v>260000</v>
      </c>
    </row>
    <row r="111" spans="1:7">
      <c r="A111" s="4" t="s">
        <v>356</v>
      </c>
      <c r="D111" s="6" t="n">
        <v>200000</v>
      </c>
    </row>
    <row r="112" spans="1:7">
      <c r="A112" s="4" t="s">
        <v>379</v>
      </c>
      <c r="C112" s="4" t="s">
        <v>425</v>
      </c>
    </row>
    <row r="113" spans="1:7">
      <c r="A113" s="4" t="s">
        <v>384</v>
      </c>
      <c r="D113" s="8" t="n">
        <v>0.2</v>
      </c>
    </row>
    <row r="114" spans="1:7">
      <c r="A114" s="4" t="s">
        <v>393</v>
      </c>
      <c r="D114" s="4" t="s">
        <v>394</v>
      </c>
    </row>
    <row r="115" spans="1:7">
      <c r="A115" s="4" t="s">
        <v>395</v>
      </c>
      <c r="D115" s="5" t="n">
        <v>1</v>
      </c>
    </row>
    <row r="116" spans="1:7">
      <c r="A116" s="4" t="s">
        <v>62</v>
      </c>
      <c r="D116" s="7" t="n">
        <v>0.001</v>
      </c>
    </row>
    <row r="117" spans="1:7">
      <c r="A117" s="4" t="s">
        <v>385</v>
      </c>
      <c r="D117" s="8" t="n">
        <v>0.5</v>
      </c>
    </row>
    <row r="118" spans="1:7">
      <c r="A118" s="4" t="s">
        <v>373</v>
      </c>
      <c r="E118" s="5" t="n">
        <v>260000</v>
      </c>
    </row>
    <row r="119" spans="1:7">
      <c r="A119" s="4" t="s">
        <v>374</v>
      </c>
      <c r="C119" s="6" t="n">
        <v>141000</v>
      </c>
    </row>
    <row r="120" spans="1:7">
      <c r="A120" s="4" t="s">
        <v>381</v>
      </c>
      <c r="D120" s="6" t="n">
        <v>10000</v>
      </c>
    </row>
    <row r="121" spans="1:7">
      <c r="A121" s="4" t="s">
        <v>412</v>
      </c>
      <c r="D121" s="5" t="n">
        <v>50000</v>
      </c>
    </row>
    <row r="122" spans="1:7">
      <c r="A122" s="4" t="s">
        <v>426</v>
      </c>
      <c r="D122" s="5" t="n">
        <v>128000</v>
      </c>
    </row>
    <row r="123" spans="1:7">
      <c r="A123" s="4" t="s">
        <v>427</v>
      </c>
      <c r="C123" s="4" t="s">
        <v>428</v>
      </c>
    </row>
    <row r="124" spans="1:7">
      <c r="A124" s="4" t="s">
        <v>429</v>
      </c>
      <c r="C124" s="4" t="s">
        <v>430</v>
      </c>
    </row>
    <row r="125" spans="1:7">
      <c r="A125" s="4" t="s">
        <v>431</v>
      </c>
      <c r="C125" s="4" t="s">
        <v>296</v>
      </c>
    </row>
    <row r="126" spans="1:7">
      <c r="A126" s="4" t="s">
        <v>432</v>
      </c>
      <c r="C126" s="4" t="s">
        <v>298</v>
      </c>
    </row>
    <row r="127" spans="1:7">
      <c r="A127" s="4" t="s">
        <v>121</v>
      </c>
      <c r="E127" s="5" t="n">
        <v>269000</v>
      </c>
    </row>
    <row r="128" spans="1:7">
      <c r="A128" s="4" t="s">
        <v>433</v>
      </c>
    </row>
    <row r="129" spans="1:7">
      <c r="A129" s="4" t="s">
        <v>377</v>
      </c>
      <c r="D129" s="5" t="n">
        <v>125000</v>
      </c>
    </row>
    <row r="130" spans="1:7">
      <c r="A130" s="4" t="s">
        <v>383</v>
      </c>
      <c r="D130" s="6" t="n">
        <v>112000</v>
      </c>
    </row>
    <row r="131" spans="1:7">
      <c r="A131" s="4" t="s">
        <v>379</v>
      </c>
      <c r="D131" s="4" t="s">
        <v>434</v>
      </c>
    </row>
    <row r="132" spans="1:7">
      <c r="A132" s="4" t="s">
        <v>121</v>
      </c>
      <c r="D132" s="6" t="n">
        <v>39000</v>
      </c>
    </row>
    <row r="133" spans="1:7">
      <c r="A133" s="4" t="s">
        <v>435</v>
      </c>
    </row>
    <row r="134" spans="1:7">
      <c r="A134" s="4" t="s">
        <v>388</v>
      </c>
      <c r="D134" s="4" t="s">
        <v>389</v>
      </c>
    </row>
    <row r="135" spans="1:7">
      <c r="A135" s="4" t="s">
        <v>383</v>
      </c>
      <c r="D135" s="6" t="n">
        <v>1475000</v>
      </c>
    </row>
    <row r="136" spans="1:7">
      <c r="A136" s="4" t="s">
        <v>379</v>
      </c>
      <c r="D136" s="4" t="s">
        <v>436</v>
      </c>
    </row>
    <row r="137" spans="1:7">
      <c r="A137" s="4" t="s">
        <v>384</v>
      </c>
      <c r="D137" s="6" t="n">
        <v>1</v>
      </c>
    </row>
    <row r="138" spans="1:7">
      <c r="A138" s="4" t="s">
        <v>393</v>
      </c>
      <c r="D138" s="4" t="s">
        <v>394</v>
      </c>
    </row>
    <row r="139" spans="1:7">
      <c r="A139" s="4" t="s">
        <v>437</v>
      </c>
    </row>
    <row r="140" spans="1:7">
      <c r="A140" s="4" t="s">
        <v>373</v>
      </c>
      <c r="E140" s="5" t="n">
        <v>200000</v>
      </c>
    </row>
    <row r="141" spans="1:7">
      <c r="A141" s="4" t="s">
        <v>121</v>
      </c>
      <c r="E141" s="6" t="n">
        <v>50000</v>
      </c>
    </row>
    <row r="142" spans="1:7">
      <c r="A142" s="4" t="s">
        <v>438</v>
      </c>
    </row>
    <row r="143" spans="1:7">
      <c r="A143" s="4" t="s">
        <v>388</v>
      </c>
      <c r="D143" s="4" t="s">
        <v>389</v>
      </c>
    </row>
    <row r="144" spans="1:7">
      <c r="A144" s="4" t="s">
        <v>383</v>
      </c>
      <c r="D144" s="6" t="n">
        <v>200000</v>
      </c>
    </row>
    <row r="145" spans="1:7">
      <c r="A145" s="4" t="s">
        <v>379</v>
      </c>
      <c r="D145" s="4" t="s">
        <v>439</v>
      </c>
    </row>
    <row r="146" spans="1:7">
      <c r="A146" s="4" t="s">
        <v>384</v>
      </c>
      <c r="D146" s="6" t="n">
        <v>1</v>
      </c>
    </row>
    <row r="147" spans="1:7">
      <c r="A147" s="4" t="s">
        <v>393</v>
      </c>
      <c r="D147" s="4" t="s">
        <v>394</v>
      </c>
    </row>
    <row r="148" spans="1:7">
      <c r="A148" s="4" t="s">
        <v>374</v>
      </c>
      <c r="D148" s="6" t="n">
        <v>90000</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0"/>
    <col customWidth="1" max="2" min="2" width="80"/>
    <col customWidth="1" max="3" min="3" width="37"/>
    <col customWidth="1" max="4" min="4" width="24"/>
  </cols>
  <sheetData>
    <row r="1" spans="1:4">
      <c r="A1" s="1" t="s">
        <v>440</v>
      </c>
      <c r="B1" s="2" t="s">
        <v>441</v>
      </c>
      <c r="C1" s="2" t="s">
        <v>442</v>
      </c>
      <c r="D1" s="2" t="s">
        <v>443</v>
      </c>
    </row>
    <row r="2" spans="1:4">
      <c r="A2" s="4" t="s">
        <v>62</v>
      </c>
      <c r="C2" s="7" t="n">
        <v>0.001</v>
      </c>
      <c r="D2" s="7" t="n">
        <v>0.001</v>
      </c>
    </row>
    <row r="3" spans="1:4">
      <c r="A3" s="4" t="s">
        <v>444</v>
      </c>
    </row>
    <row r="4" spans="1:4">
      <c r="A4" s="4" t="s">
        <v>445</v>
      </c>
      <c r="C4" s="9" t="n">
        <v>0.2</v>
      </c>
    </row>
    <row r="5" spans="1:4">
      <c r="A5" s="4" t="s">
        <v>446</v>
      </c>
    </row>
    <row r="6" spans="1:4">
      <c r="A6" s="4" t="s">
        <v>445</v>
      </c>
      <c r="C6" s="6" t="n">
        <v>5</v>
      </c>
    </row>
    <row r="7" spans="1:4">
      <c r="A7" s="4" t="s">
        <v>447</v>
      </c>
    </row>
    <row r="8" spans="1:4">
      <c r="A8" s="4" t="s">
        <v>448</v>
      </c>
      <c r="C8" s="5" t="n">
        <v>152000</v>
      </c>
    </row>
    <row r="9" spans="1:4">
      <c r="A9" s="4" t="s">
        <v>449</v>
      </c>
      <c r="C9" s="6" t="n">
        <v>136000</v>
      </c>
    </row>
    <row r="10" spans="1:4">
      <c r="A10" s="4" t="s">
        <v>450</v>
      </c>
    </row>
    <row r="11" spans="1:4">
      <c r="A11" s="4" t="s">
        <v>445</v>
      </c>
      <c r="C11" s="8" t="n">
        <v>0.5</v>
      </c>
    </row>
    <row r="12" spans="1:4">
      <c r="A12" s="4" t="s">
        <v>451</v>
      </c>
    </row>
    <row r="13" spans="1:4">
      <c r="A13" s="4" t="s">
        <v>445</v>
      </c>
      <c r="C13" s="8" t="n">
        <v>1.25</v>
      </c>
    </row>
    <row r="14" spans="1:4">
      <c r="A14" s="4" t="s">
        <v>359</v>
      </c>
    </row>
    <row r="15" spans="1:4">
      <c r="A15" s="4" t="s">
        <v>448</v>
      </c>
      <c r="C15" s="5" t="n">
        <v>72000</v>
      </c>
    </row>
    <row r="16" spans="1:4">
      <c r="A16" s="4" t="s">
        <v>449</v>
      </c>
      <c r="C16" s="6" t="n">
        <v>14400</v>
      </c>
    </row>
    <row r="17" spans="1:4">
      <c r="A17" s="4" t="s">
        <v>445</v>
      </c>
      <c r="C17" s="8" t="n">
        <v>0.2</v>
      </c>
    </row>
    <row r="18" spans="1:4">
      <c r="A18" s="4" t="s">
        <v>452</v>
      </c>
    </row>
    <row r="19" spans="1:4">
      <c r="A19" s="4" t="s">
        <v>448</v>
      </c>
      <c r="C19" s="5" t="n">
        <v>540000</v>
      </c>
    </row>
    <row r="20" spans="1:4">
      <c r="A20" s="4" t="s">
        <v>449</v>
      </c>
      <c r="C20" s="6" t="n">
        <v>343000</v>
      </c>
    </row>
    <row r="21" spans="1:4">
      <c r="A21" s="4" t="s">
        <v>453</v>
      </c>
    </row>
    <row r="22" spans="1:4">
      <c r="A22" s="4" t="s">
        <v>445</v>
      </c>
      <c r="C22" s="8" t="n">
        <v>0.48</v>
      </c>
    </row>
    <row r="23" spans="1:4">
      <c r="A23" s="4" t="s">
        <v>454</v>
      </c>
    </row>
    <row r="24" spans="1:4">
      <c r="A24" s="4" t="s">
        <v>445</v>
      </c>
      <c r="C24" s="8" t="n">
        <v>0.75</v>
      </c>
    </row>
    <row r="25" spans="1:4">
      <c r="A25" s="4" t="s">
        <v>455</v>
      </c>
    </row>
    <row r="26" spans="1:4">
      <c r="A26" s="4" t="s">
        <v>456</v>
      </c>
      <c r="C26" s="5" t="n">
        <v>80000</v>
      </c>
    </row>
    <row r="27" spans="1:4">
      <c r="A27" s="4" t="s">
        <v>457</v>
      </c>
      <c r="C27" s="8" t="n">
        <v>2.5</v>
      </c>
    </row>
    <row r="28" spans="1:4">
      <c r="A28" s="4" t="s">
        <v>458</v>
      </c>
    </row>
    <row r="29" spans="1:4">
      <c r="A29" s="4" t="s">
        <v>459</v>
      </c>
      <c r="B29" s="5" t="n">
        <v>400</v>
      </c>
    </row>
    <row r="30" spans="1:4">
      <c r="A30" s="4" t="s">
        <v>460</v>
      </c>
      <c r="B30" s="4" t="s">
        <v>461</v>
      </c>
    </row>
    <row r="31" spans="1:4">
      <c r="A31" s="4" t="s">
        <v>462</v>
      </c>
      <c r="B31" s="6" t="n">
        <v>10000</v>
      </c>
    </row>
    <row r="32" spans="1:4">
      <c r="A32" s="4" t="s">
        <v>62</v>
      </c>
      <c r="B32" s="4" t="s">
        <v>463</v>
      </c>
    </row>
    <row r="33" spans="1:4">
      <c r="A33" s="4" t="s">
        <v>464</v>
      </c>
      <c r="B33" s="9" t="n">
        <v>0.4</v>
      </c>
    </row>
    <row r="34" spans="1:4">
      <c r="A34" s="4" t="s">
        <v>465</v>
      </c>
    </row>
    <row r="35" spans="1:4">
      <c r="A35" s="4" t="s">
        <v>445</v>
      </c>
      <c r="B35" s="8" t="n">
        <v>0.8</v>
      </c>
    </row>
    <row r="36" spans="1:4">
      <c r="A36" s="4" t="s">
        <v>466</v>
      </c>
      <c r="B36" s="5" t="n">
        <v>25000</v>
      </c>
    </row>
    <row r="37" spans="1:4">
      <c r="A37" s="4" t="s">
        <v>467</v>
      </c>
    </row>
    <row r="38" spans="1:4">
      <c r="A38" s="4" t="s">
        <v>445</v>
      </c>
      <c r="B38" s="8" t="n">
        <v>1.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9"/>
    <col customWidth="1" max="2" min="2" width="24"/>
    <col customWidth="1" max="3" min="3" width="14"/>
  </cols>
  <sheetData>
    <row r="1" spans="1:3">
      <c r="A1" s="1" t="s">
        <v>468</v>
      </c>
      <c r="B1" s="2" t="s">
        <v>1</v>
      </c>
    </row>
    <row r="2" spans="1:3">
      <c r="B2" s="2" t="s">
        <v>2</v>
      </c>
      <c r="C2" s="2" t="s">
        <v>30</v>
      </c>
    </row>
    <row r="3" spans="1:3">
      <c r="A3" s="3" t="s">
        <v>469</v>
      </c>
    </row>
    <row r="4" spans="1:3">
      <c r="A4" s="4" t="s">
        <v>470</v>
      </c>
      <c r="B4" s="5" t="n">
        <v>700000</v>
      </c>
      <c r="C4" s="5" t="n">
        <v>400000</v>
      </c>
    </row>
    <row r="5" spans="1:3">
      <c r="A5" s="4" t="s">
        <v>471</v>
      </c>
      <c r="B5" s="5" t="n">
        <v>210000</v>
      </c>
      <c r="C5" s="5" t="n">
        <v>300000</v>
      </c>
    </row>
    <row r="6" spans="1:3">
      <c r="A6" s="4" t="s">
        <v>472</v>
      </c>
      <c r="B6" s="4" t="s">
        <v>40</v>
      </c>
      <c r="C6" s="4" t="s">
        <v>40</v>
      </c>
    </row>
    <row r="7" spans="1:3">
      <c r="A7" s="4" t="s">
        <v>473</v>
      </c>
      <c r="B7" s="4" t="s">
        <v>40</v>
      </c>
      <c r="C7" s="4" t="s">
        <v>40</v>
      </c>
    </row>
    <row r="8" spans="1:3">
      <c r="A8" s="4" t="s">
        <v>474</v>
      </c>
      <c r="B8" s="5" t="n">
        <v>910000</v>
      </c>
      <c r="C8" s="5" t="n">
        <v>700000</v>
      </c>
    </row>
    <row r="9" spans="1:3">
      <c r="A9" s="4" t="s">
        <v>475</v>
      </c>
      <c r="B9" s="5" t="n">
        <v>682000</v>
      </c>
    </row>
    <row r="10" spans="1:3">
      <c r="A10" s="4" t="s">
        <v>476</v>
      </c>
      <c r="B10" s="5" t="n">
        <v>910000</v>
      </c>
    </row>
    <row r="11" spans="1:3">
      <c r="A11" s="4" t="s">
        <v>477</v>
      </c>
      <c r="B11" s="6" t="n">
        <v>181000</v>
      </c>
    </row>
    <row r="12" spans="1:3">
      <c r="A12" s="4" t="s">
        <v>478</v>
      </c>
      <c r="B12" s="4" t="s">
        <v>40</v>
      </c>
    </row>
    <row r="13" spans="1:3">
      <c r="A13" s="3" t="s">
        <v>479</v>
      </c>
    </row>
    <row r="14" spans="1:3">
      <c r="A14" s="4" t="s">
        <v>470</v>
      </c>
      <c r="B14" s="8" t="n">
        <v>1.65</v>
      </c>
      <c r="C14" s="8" t="n">
        <v>2.65</v>
      </c>
    </row>
    <row r="15" spans="1:3">
      <c r="A15" s="4" t="s">
        <v>471</v>
      </c>
      <c r="B15" s="9" t="n">
        <v>0.75</v>
      </c>
      <c r="C15" s="9" t="n">
        <v>0.33</v>
      </c>
    </row>
    <row r="16" spans="1:3">
      <c r="A16" s="4" t="s">
        <v>472</v>
      </c>
      <c r="B16" s="4" t="s">
        <v>40</v>
      </c>
      <c r="C16" s="4" t="s">
        <v>40</v>
      </c>
    </row>
    <row r="17" spans="1:3">
      <c r="A17" s="4" t="s">
        <v>473</v>
      </c>
      <c r="B17" s="4" t="s">
        <v>40</v>
      </c>
      <c r="C17" s="4" t="s">
        <v>40</v>
      </c>
    </row>
    <row r="18" spans="1:3">
      <c r="A18" s="4" t="s">
        <v>480</v>
      </c>
      <c r="B18" s="9" t="n">
        <v>1.45</v>
      </c>
      <c r="C18" s="8" t="n">
        <v>1.65</v>
      </c>
    </row>
    <row r="19" spans="1:3">
      <c r="A19" s="4" t="s">
        <v>475</v>
      </c>
      <c r="B19" s="9" t="n">
        <v>1.64</v>
      </c>
    </row>
    <row r="20" spans="1:3">
      <c r="A20" s="4" t="s">
        <v>476</v>
      </c>
      <c r="B20" s="9" t="n">
        <v>1.45</v>
      </c>
    </row>
    <row r="21" spans="1:3">
      <c r="A21" s="4" t="s">
        <v>478</v>
      </c>
      <c r="B21" s="4" t="s">
        <v>40</v>
      </c>
    </row>
    <row r="22" spans="1:3">
      <c r="A22" s="3" t="s">
        <v>481</v>
      </c>
    </row>
    <row r="23" spans="1:3">
      <c r="A23" s="4" t="s">
        <v>470</v>
      </c>
      <c r="B23" s="4" t="s">
        <v>482</v>
      </c>
      <c r="C23" s="4" t="s">
        <v>483</v>
      </c>
    </row>
    <row r="24" spans="1:3">
      <c r="A24" s="4" t="s">
        <v>471</v>
      </c>
      <c r="B24" s="4" t="s">
        <v>483</v>
      </c>
      <c r="C24" s="4" t="s">
        <v>296</v>
      </c>
    </row>
    <row r="25" spans="1:3">
      <c r="A25" s="4" t="s">
        <v>474</v>
      </c>
      <c r="B25" s="4" t="s">
        <v>484</v>
      </c>
      <c r="C25" s="4" t="s">
        <v>482</v>
      </c>
    </row>
    <row r="26" spans="1:3">
      <c r="A26" s="4" t="s">
        <v>475</v>
      </c>
      <c r="B26" s="4" t="s">
        <v>485</v>
      </c>
    </row>
    <row r="27" spans="1:3">
      <c r="A27" s="4" t="s">
        <v>476</v>
      </c>
      <c r="B27" s="4" t="s">
        <v>484</v>
      </c>
    </row>
    <row r="28" spans="1:3">
      <c r="A28" s="3" t="s">
        <v>486</v>
      </c>
    </row>
    <row r="29" spans="1:3">
      <c r="A29" s="4" t="s">
        <v>470</v>
      </c>
      <c r="B29" s="4" t="s">
        <v>40</v>
      </c>
      <c r="C29" s="4" t="s">
        <v>40</v>
      </c>
    </row>
    <row r="30" spans="1:3">
      <c r="A30" s="4" t="s">
        <v>487</v>
      </c>
      <c r="B30" s="4" t="s">
        <v>40</v>
      </c>
      <c r="C30" s="4" t="s">
        <v>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88</v>
      </c>
      <c r="B1" s="2" t="s">
        <v>1</v>
      </c>
    </row>
    <row r="2" spans="1:3">
      <c r="B2" s="2" t="s">
        <v>2</v>
      </c>
      <c r="C2" s="2" t="s">
        <v>30</v>
      </c>
    </row>
    <row r="3" spans="1:3">
      <c r="A3" s="3" t="s">
        <v>489</v>
      </c>
    </row>
    <row r="4" spans="1:3">
      <c r="A4" s="4" t="s">
        <v>470</v>
      </c>
      <c r="B4" s="5" t="n">
        <v>1477000</v>
      </c>
      <c r="C4" s="5" t="n">
        <v>35000</v>
      </c>
    </row>
    <row r="5" spans="1:3">
      <c r="A5" s="4" t="s">
        <v>471</v>
      </c>
      <c r="B5" s="5" t="n">
        <v>400000</v>
      </c>
      <c r="C5" s="5" t="n">
        <v>1507000</v>
      </c>
    </row>
    <row r="6" spans="1:3">
      <c r="A6" s="4" t="s">
        <v>472</v>
      </c>
      <c r="B6" s="5" t="n">
        <v>-72000</v>
      </c>
      <c r="C6" s="5" t="n">
        <v>-60000</v>
      </c>
    </row>
    <row r="7" spans="1:3">
      <c r="A7" s="4" t="s">
        <v>473</v>
      </c>
      <c r="B7" s="5" t="n">
        <v>-115000</v>
      </c>
      <c r="C7" s="5" t="n">
        <v>-5000</v>
      </c>
    </row>
    <row r="8" spans="1:3">
      <c r="A8" s="4" t="s">
        <v>474</v>
      </c>
      <c r="B8" s="5" t="n">
        <v>1690000</v>
      </c>
      <c r="C8" s="5" t="n">
        <v>1477000</v>
      </c>
    </row>
    <row r="9" spans="1:3">
      <c r="A9" s="4" t="s">
        <v>475</v>
      </c>
      <c r="B9" s="5" t="n">
        <v>1690000</v>
      </c>
    </row>
    <row r="10" spans="1:3">
      <c r="A10" s="3" t="s">
        <v>490</v>
      </c>
    </row>
    <row r="11" spans="1:3">
      <c r="A11" s="4" t="s">
        <v>470</v>
      </c>
      <c r="B11" s="8" t="n">
        <v>0.59</v>
      </c>
      <c r="C11" s="8" t="n">
        <v>2.14</v>
      </c>
    </row>
    <row r="12" spans="1:3">
      <c r="A12" s="4" t="s">
        <v>471</v>
      </c>
      <c r="B12" s="9" t="n">
        <v>0.43</v>
      </c>
      <c r="C12" s="9" t="n">
        <v>0.5600000000000001</v>
      </c>
    </row>
    <row r="13" spans="1:3">
      <c r="A13" s="4" t="s">
        <v>472</v>
      </c>
      <c r="B13" s="9" t="n">
        <v>0.5</v>
      </c>
      <c r="C13" s="9" t="n">
        <v>0.5</v>
      </c>
    </row>
    <row r="14" spans="1:3">
      <c r="A14" s="4" t="s">
        <v>473</v>
      </c>
      <c r="B14" s="9" t="n">
        <v>1.51</v>
      </c>
      <c r="C14" s="5" t="n">
        <v>2</v>
      </c>
    </row>
    <row r="15" spans="1:3">
      <c r="A15" s="4" t="s">
        <v>480</v>
      </c>
      <c r="B15" s="9" t="n">
        <v>0.5</v>
      </c>
      <c r="C15" s="8" t="n">
        <v>0.59</v>
      </c>
    </row>
    <row r="16" spans="1:3">
      <c r="A16" s="4" t="s">
        <v>475</v>
      </c>
      <c r="B16" s="8" t="n">
        <v>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1</v>
      </c>
      <c r="B1" s="2" t="s">
        <v>367</v>
      </c>
      <c r="C1" s="2" t="s">
        <v>1</v>
      </c>
    </row>
    <row r="2" spans="1:5">
      <c r="B2" s="2" t="s">
        <v>492</v>
      </c>
      <c r="C2" s="2" t="s">
        <v>2</v>
      </c>
      <c r="D2" s="2" t="s">
        <v>30</v>
      </c>
      <c r="E2" s="2" t="s">
        <v>251</v>
      </c>
    </row>
    <row r="3" spans="1:5">
      <c r="A3" s="4" t="s">
        <v>62</v>
      </c>
      <c r="C3" s="7" t="n">
        <v>0.001</v>
      </c>
      <c r="D3" s="7" t="n">
        <v>0.001</v>
      </c>
    </row>
    <row r="4" spans="1:5">
      <c r="A4" s="4" t="s">
        <v>375</v>
      </c>
      <c r="C4" s="6" t="n">
        <v>43481</v>
      </c>
      <c r="D4" s="6" t="n">
        <v>27045</v>
      </c>
    </row>
    <row r="5" spans="1:5">
      <c r="A5" s="4" t="s">
        <v>493</v>
      </c>
    </row>
    <row r="6" spans="1:5">
      <c r="A6" s="4" t="s">
        <v>494</v>
      </c>
      <c r="C6" s="5" t="n">
        <v>1700000</v>
      </c>
    </row>
    <row r="7" spans="1:5">
      <c r="A7" s="4" t="s">
        <v>495</v>
      </c>
      <c r="C7" s="8" t="n">
        <v>0.5</v>
      </c>
    </row>
    <row r="8" spans="1:5">
      <c r="A8" s="4" t="s">
        <v>496</v>
      </c>
      <c r="C8" s="5" t="n">
        <v>400000</v>
      </c>
    </row>
    <row r="9" spans="1:5">
      <c r="A9" s="4" t="s">
        <v>497</v>
      </c>
      <c r="C9" s="6" t="n">
        <v>10000</v>
      </c>
    </row>
    <row r="10" spans="1:5">
      <c r="A10" s="4" t="s">
        <v>472</v>
      </c>
      <c r="C10" s="5" t="n">
        <v>72000</v>
      </c>
    </row>
    <row r="11" spans="1:5">
      <c r="A11" s="4" t="s">
        <v>473</v>
      </c>
      <c r="C11" s="5" t="n">
        <v>115000</v>
      </c>
    </row>
    <row r="12" spans="1:5">
      <c r="A12" s="4" t="s">
        <v>375</v>
      </c>
      <c r="C12" s="6" t="n">
        <v>6300</v>
      </c>
      <c r="D12" s="6" t="n">
        <v>0</v>
      </c>
    </row>
    <row r="13" spans="1:5">
      <c r="A13" s="4" t="s">
        <v>498</v>
      </c>
    </row>
    <row r="14" spans="1:5">
      <c r="A14" s="4" t="s">
        <v>494</v>
      </c>
      <c r="C14" s="5" t="n">
        <v>910000</v>
      </c>
      <c r="D14" s="5" t="n">
        <v>700000</v>
      </c>
      <c r="E14" s="5" t="n">
        <v>400000</v>
      </c>
    </row>
    <row r="15" spans="1:5">
      <c r="A15" s="4" t="s">
        <v>495</v>
      </c>
      <c r="C15" s="8" t="n">
        <v>1.45</v>
      </c>
    </row>
    <row r="16" spans="1:5">
      <c r="A16" s="4" t="s">
        <v>496</v>
      </c>
      <c r="C16" s="5" t="n">
        <v>682000</v>
      </c>
    </row>
    <row r="17" spans="1:5">
      <c r="A17" s="4" t="s">
        <v>497</v>
      </c>
      <c r="C17" s="6" t="n">
        <v>341000</v>
      </c>
      <c r="D17" s="6" t="n">
        <v>348000</v>
      </c>
    </row>
    <row r="18" spans="1:5">
      <c r="A18" s="4" t="s">
        <v>499</v>
      </c>
      <c r="C18" s="6" t="n">
        <v>181000</v>
      </c>
    </row>
    <row r="19" spans="1:5">
      <c r="A19" s="4" t="s">
        <v>472</v>
      </c>
      <c r="C19" s="4" t="s">
        <v>40</v>
      </c>
      <c r="D19" s="4" t="s">
        <v>40</v>
      </c>
    </row>
    <row r="20" spans="1:5">
      <c r="A20" s="4" t="s">
        <v>473</v>
      </c>
      <c r="C20" s="4" t="s">
        <v>40</v>
      </c>
      <c r="D20" s="4" t="s">
        <v>40</v>
      </c>
    </row>
    <row r="21" spans="1:5">
      <c r="A21" s="4" t="s">
        <v>500</v>
      </c>
    </row>
    <row r="22" spans="1:5">
      <c r="A22" s="4" t="s">
        <v>501</v>
      </c>
      <c r="C22" s="4" t="s">
        <v>502</v>
      </c>
    </row>
    <row r="23" spans="1:5">
      <c r="A23" s="4" t="s">
        <v>429</v>
      </c>
      <c r="C23" s="4" t="s">
        <v>503</v>
      </c>
    </row>
    <row r="24" spans="1:5">
      <c r="A24" s="4" t="s">
        <v>431</v>
      </c>
      <c r="C24" s="4" t="s">
        <v>296</v>
      </c>
    </row>
    <row r="25" spans="1:5">
      <c r="A25" s="4" t="s">
        <v>432</v>
      </c>
      <c r="C25" s="4" t="s">
        <v>298</v>
      </c>
    </row>
    <row r="26" spans="1:5">
      <c r="A26" s="4" t="s">
        <v>445</v>
      </c>
      <c r="C26" s="8" t="n">
        <v>0.5</v>
      </c>
    </row>
    <row r="27" spans="1:5">
      <c r="A27" s="4" t="s">
        <v>504</v>
      </c>
    </row>
    <row r="28" spans="1:5">
      <c r="A28" s="4" t="s">
        <v>505</v>
      </c>
      <c r="C28" s="6" t="n">
        <v>7500</v>
      </c>
    </row>
    <row r="29" spans="1:5">
      <c r="A29" s="4" t="s">
        <v>506</v>
      </c>
      <c r="C29" s="6" t="n">
        <v>10000</v>
      </c>
    </row>
    <row r="30" spans="1:5">
      <c r="A30" s="4" t="s">
        <v>62</v>
      </c>
      <c r="C30" s="7" t="n">
        <v>0.001</v>
      </c>
    </row>
    <row r="31" spans="1:5">
      <c r="A31" s="4" t="s">
        <v>507</v>
      </c>
      <c r="C31" s="5" t="n">
        <v>50000</v>
      </c>
    </row>
    <row r="32" spans="1:5">
      <c r="A32" s="4" t="s">
        <v>508</v>
      </c>
    </row>
    <row r="33" spans="1:5">
      <c r="A33" s="4" t="s">
        <v>505</v>
      </c>
      <c r="C33" s="6" t="n">
        <v>8000</v>
      </c>
    </row>
    <row r="34" spans="1:5">
      <c r="A34" s="4" t="s">
        <v>501</v>
      </c>
      <c r="C34" s="4" t="s">
        <v>509</v>
      </c>
    </row>
    <row r="35" spans="1:5">
      <c r="A35" s="4" t="s">
        <v>429</v>
      </c>
      <c r="C35" s="4" t="s">
        <v>510</v>
      </c>
    </row>
    <row r="36" spans="1:5">
      <c r="A36" s="4" t="s">
        <v>431</v>
      </c>
      <c r="C36" s="4" t="s">
        <v>296</v>
      </c>
    </row>
    <row r="37" spans="1:5">
      <c r="A37" s="4" t="s">
        <v>432</v>
      </c>
      <c r="C37" s="4" t="s">
        <v>298</v>
      </c>
    </row>
    <row r="38" spans="1:5">
      <c r="A38" s="4" t="s">
        <v>506</v>
      </c>
      <c r="C38" s="6" t="n">
        <v>10000</v>
      </c>
    </row>
    <row r="39" spans="1:5">
      <c r="A39" s="4" t="s">
        <v>62</v>
      </c>
      <c r="C39" s="7" t="n">
        <v>0.001</v>
      </c>
    </row>
    <row r="40" spans="1:5">
      <c r="A40" s="4" t="s">
        <v>445</v>
      </c>
      <c r="C40" s="8" t="n">
        <v>0.5</v>
      </c>
    </row>
    <row r="41" spans="1:5">
      <c r="A41" s="4" t="s">
        <v>507</v>
      </c>
      <c r="C41" s="5" t="n">
        <v>50000</v>
      </c>
    </row>
    <row r="42" spans="1:5">
      <c r="A42" s="4" t="s">
        <v>511</v>
      </c>
    </row>
    <row r="43" spans="1:5">
      <c r="A43" s="4" t="s">
        <v>494</v>
      </c>
      <c r="B43" s="5" t="n">
        <v>210000</v>
      </c>
    </row>
    <row r="44" spans="1:5">
      <c r="A44" s="4" t="s">
        <v>495</v>
      </c>
      <c r="B44" s="8" t="n">
        <v>0.75</v>
      </c>
    </row>
    <row r="45" spans="1:5">
      <c r="A45" s="4" t="s">
        <v>505</v>
      </c>
      <c r="B45" s="6" t="n">
        <v>156000</v>
      </c>
    </row>
    <row r="46" spans="1:5">
      <c r="A46" s="4" t="s">
        <v>499</v>
      </c>
      <c r="C46" s="6" t="n">
        <v>94000</v>
      </c>
    </row>
    <row r="47" spans="1:5">
      <c r="A47" s="4" t="s">
        <v>282</v>
      </c>
      <c r="C47" s="6" t="n">
        <v>62000</v>
      </c>
      <c r="D47" s="6" t="n">
        <v>0</v>
      </c>
    </row>
    <row r="48" spans="1:5">
      <c r="A48" s="4" t="s">
        <v>501</v>
      </c>
      <c r="B48" s="4" t="s">
        <v>316</v>
      </c>
    </row>
    <row r="49" spans="1:5">
      <c r="A49" s="4" t="s">
        <v>429</v>
      </c>
      <c r="B49" s="4" t="s">
        <v>317</v>
      </c>
    </row>
    <row r="50" spans="1:5">
      <c r="A50" s="4" t="s">
        <v>431</v>
      </c>
      <c r="B50" s="4" t="s">
        <v>318</v>
      </c>
    </row>
    <row r="51" spans="1:5">
      <c r="A51" s="4" t="s">
        <v>432</v>
      </c>
      <c r="B51" s="4" t="s">
        <v>298</v>
      </c>
    </row>
    <row r="52" spans="1:5">
      <c r="A52" s="4" t="s">
        <v>512</v>
      </c>
      <c r="C52" s="5" t="n">
        <v>42000</v>
      </c>
    </row>
    <row r="53" spans="1:5">
      <c r="A53" s="4" t="s">
        <v>513</v>
      </c>
    </row>
    <row r="54" spans="1:5">
      <c r="A54" s="4" t="s">
        <v>494</v>
      </c>
      <c r="C54" s="5" t="n">
        <v>300000</v>
      </c>
    </row>
    <row r="55" spans="1:5">
      <c r="A55" s="4" t="s">
        <v>505</v>
      </c>
      <c r="C55" s="6" t="n">
        <v>172000</v>
      </c>
    </row>
    <row r="56" spans="1:5">
      <c r="A56" s="4" t="s">
        <v>282</v>
      </c>
      <c r="C56" s="6" t="n">
        <v>128000</v>
      </c>
      <c r="D56" s="6" t="n">
        <v>0</v>
      </c>
    </row>
    <row r="57" spans="1:5">
      <c r="A57" s="4" t="s">
        <v>501</v>
      </c>
      <c r="C57" s="4" t="s">
        <v>301</v>
      </c>
    </row>
    <row r="58" spans="1:5">
      <c r="A58" s="4" t="s">
        <v>429</v>
      </c>
      <c r="C58" s="4" t="s">
        <v>302</v>
      </c>
    </row>
    <row r="59" spans="1:5">
      <c r="A59" s="4" t="s">
        <v>431</v>
      </c>
      <c r="C59" s="4" t="s">
        <v>303</v>
      </c>
    </row>
    <row r="60" spans="1:5">
      <c r="A60" s="4" t="s">
        <v>432</v>
      </c>
      <c r="C60" s="4" t="s">
        <v>298</v>
      </c>
    </row>
    <row r="61" spans="1:5">
      <c r="A61" s="4" t="s">
        <v>445</v>
      </c>
      <c r="C61" s="8" t="n">
        <v>0.4</v>
      </c>
    </row>
    <row r="62" spans="1:5">
      <c r="A62" s="4" t="s">
        <v>283</v>
      </c>
      <c r="C62" s="6" t="n">
        <v>43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4</v>
      </c>
      <c r="B1" s="2" t="s">
        <v>367</v>
      </c>
      <c r="C1" s="2" t="s">
        <v>1</v>
      </c>
    </row>
    <row r="2" spans="1:4">
      <c r="B2" s="2" t="s">
        <v>492</v>
      </c>
      <c r="C2" s="2" t="s">
        <v>2</v>
      </c>
      <c r="D2" s="2" t="s">
        <v>30</v>
      </c>
    </row>
    <row r="3" spans="1:4">
      <c r="A3" s="4" t="s">
        <v>494</v>
      </c>
      <c r="B3" s="5" t="n">
        <v>210000</v>
      </c>
    </row>
    <row r="4" spans="1:4">
      <c r="A4" s="4" t="s">
        <v>495</v>
      </c>
      <c r="B4" s="8" t="n">
        <v>0.75</v>
      </c>
    </row>
    <row r="5" spans="1:4">
      <c r="A5" s="4" t="s">
        <v>505</v>
      </c>
      <c r="B5" s="6" t="n">
        <v>156000</v>
      </c>
    </row>
    <row r="6" spans="1:4">
      <c r="A6" s="4" t="s">
        <v>499</v>
      </c>
      <c r="C6" s="6" t="n">
        <v>94000</v>
      </c>
    </row>
    <row r="7" spans="1:4">
      <c r="A7" s="4" t="s">
        <v>501</v>
      </c>
      <c r="B7" s="4" t="s">
        <v>316</v>
      </c>
    </row>
    <row r="8" spans="1:4">
      <c r="A8" s="4" t="s">
        <v>429</v>
      </c>
      <c r="B8" s="4" t="s">
        <v>317</v>
      </c>
    </row>
    <row r="9" spans="1:4">
      <c r="A9" s="4" t="s">
        <v>431</v>
      </c>
      <c r="B9" s="4" t="s">
        <v>318</v>
      </c>
    </row>
    <row r="10" spans="1:4">
      <c r="A10" s="4" t="s">
        <v>432</v>
      </c>
      <c r="B10" s="4" t="s">
        <v>298</v>
      </c>
    </row>
    <row r="11" spans="1:4">
      <c r="A11" s="4" t="s">
        <v>515</v>
      </c>
      <c r="C11" s="5" t="n">
        <v>42000</v>
      </c>
    </row>
    <row r="12" spans="1:4">
      <c r="A12" s="4" t="s">
        <v>282</v>
      </c>
      <c r="C12" s="6" t="n">
        <v>62000</v>
      </c>
      <c r="D12" s="6" t="n">
        <v>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6</v>
      </c>
      <c r="B1" s="2" t="s">
        <v>1</v>
      </c>
    </row>
    <row r="2" spans="1:3">
      <c r="B2" s="2" t="s">
        <v>2</v>
      </c>
      <c r="C2" s="2" t="s">
        <v>30</v>
      </c>
    </row>
    <row r="3" spans="1:3">
      <c r="A3" s="3" t="s">
        <v>67</v>
      </c>
    </row>
    <row r="4" spans="1:3">
      <c r="A4" s="4" t="s">
        <v>68</v>
      </c>
      <c r="B4" s="6" t="n">
        <v>1682805</v>
      </c>
      <c r="C4" s="6" t="n">
        <v>1461745</v>
      </c>
    </row>
    <row r="5" spans="1:3">
      <c r="A5" s="4" t="s">
        <v>69</v>
      </c>
      <c r="B5" s="5" t="n">
        <v>240923</v>
      </c>
      <c r="C5" s="5" t="n">
        <v>177518</v>
      </c>
    </row>
    <row r="6" spans="1:3">
      <c r="A6" s="4" t="s">
        <v>70</v>
      </c>
      <c r="B6" s="5" t="n">
        <v>100000</v>
      </c>
      <c r="C6" s="5" t="n">
        <v>150000</v>
      </c>
    </row>
    <row r="7" spans="1:3">
      <c r="A7" s="4" t="s">
        <v>71</v>
      </c>
      <c r="B7" s="5" t="n">
        <v>9846</v>
      </c>
      <c r="C7" s="5" t="n">
        <v>71215</v>
      </c>
    </row>
    <row r="8" spans="1:3">
      <c r="A8" s="4" t="s">
        <v>72</v>
      </c>
      <c r="B8" s="5" t="n">
        <v>2033574</v>
      </c>
      <c r="C8" s="5" t="n">
        <v>1860478</v>
      </c>
    </row>
    <row r="9" spans="1:3">
      <c r="A9" s="3" t="s">
        <v>73</v>
      </c>
    </row>
    <row r="10" spans="1:3">
      <c r="A10" s="4" t="s">
        <v>74</v>
      </c>
      <c r="B10" s="5" t="n">
        <v>43481</v>
      </c>
      <c r="C10" s="5" t="n">
        <v>27045</v>
      </c>
    </row>
    <row r="11" spans="1:3">
      <c r="A11" s="4" t="s">
        <v>75</v>
      </c>
      <c r="B11" s="5" t="n">
        <v>13778649</v>
      </c>
      <c r="C11" s="5" t="n">
        <v>374400</v>
      </c>
    </row>
    <row r="12" spans="1:3">
      <c r="A12" s="4" t="s">
        <v>76</v>
      </c>
      <c r="B12" s="4" t="s">
        <v>40</v>
      </c>
      <c r="C12" s="5" t="n">
        <v>28125</v>
      </c>
    </row>
    <row r="13" spans="1:3">
      <c r="A13" s="4" t="s">
        <v>77</v>
      </c>
      <c r="B13" s="5" t="n">
        <v>156911</v>
      </c>
      <c r="C13" s="5" t="n">
        <v>133613</v>
      </c>
    </row>
    <row r="14" spans="1:3">
      <c r="A14" s="4" t="s">
        <v>78</v>
      </c>
      <c r="B14" s="5" t="n">
        <v>13979041</v>
      </c>
      <c r="C14" s="5" t="n">
        <v>563183</v>
      </c>
    </row>
    <row r="15" spans="1:3">
      <c r="A15" s="4" t="s">
        <v>79</v>
      </c>
      <c r="B15" s="5" t="n">
        <v>-16012615</v>
      </c>
      <c r="C15" s="5" t="n">
        <v>-2423661</v>
      </c>
    </row>
    <row r="16" spans="1:3">
      <c r="A16" s="4" t="s">
        <v>80</v>
      </c>
      <c r="B16" s="5" t="n">
        <v>-16012615</v>
      </c>
      <c r="C16" s="5" t="n">
        <v>-2423661</v>
      </c>
    </row>
    <row r="17" spans="1:3">
      <c r="A17" s="4" t="s">
        <v>81</v>
      </c>
      <c r="B17" s="4" t="s">
        <v>40</v>
      </c>
      <c r="C17" s="4" t="s">
        <v>40</v>
      </c>
    </row>
    <row r="18" spans="1:3">
      <c r="A18" s="4" t="s">
        <v>82</v>
      </c>
      <c r="B18" s="6" t="n">
        <v>-16012615</v>
      </c>
      <c r="C18" s="6" t="n">
        <v>-2423661</v>
      </c>
    </row>
    <row r="19" spans="1:3">
      <c r="A19" s="3" t="s">
        <v>83</v>
      </c>
    </row>
    <row r="20" spans="1:3">
      <c r="A20" s="4" t="s">
        <v>84</v>
      </c>
      <c r="B20" s="8" t="n">
        <v>-2.13</v>
      </c>
      <c r="C20" s="8" t="n">
        <v>-0.41</v>
      </c>
    </row>
    <row r="21" spans="1:3">
      <c r="A21" s="4" t="s">
        <v>85</v>
      </c>
      <c r="B21" s="5" t="n">
        <v>7514226</v>
      </c>
      <c r="C21" s="5" t="n">
        <v>59094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16</v>
      </c>
      <c r="B1" s="2" t="s">
        <v>1</v>
      </c>
    </row>
    <row r="2" spans="1:3">
      <c r="B2" s="2" t="s">
        <v>2</v>
      </c>
      <c r="C2" s="2" t="s">
        <v>30</v>
      </c>
    </row>
    <row r="3" spans="1:3">
      <c r="A3" s="3" t="s">
        <v>517</v>
      </c>
    </row>
    <row r="4" spans="1:3">
      <c r="A4" s="4" t="s">
        <v>518</v>
      </c>
      <c r="B4" s="6" t="n">
        <v>-16012615</v>
      </c>
      <c r="C4" s="6" t="n">
        <v>-2423661</v>
      </c>
    </row>
    <row r="5" spans="1:3">
      <c r="A5" s="4" t="s">
        <v>519</v>
      </c>
      <c r="B5" s="5" t="n">
        <v>7514226</v>
      </c>
      <c r="C5" s="5" t="n">
        <v>5909427</v>
      </c>
    </row>
    <row r="6" spans="1:3">
      <c r="A6" s="4" t="s">
        <v>520</v>
      </c>
      <c r="B6" s="4" t="s">
        <v>40</v>
      </c>
      <c r="C6" s="4" t="s">
        <v>40</v>
      </c>
    </row>
    <row r="7" spans="1:3">
      <c r="A7" s="4" t="s">
        <v>521</v>
      </c>
      <c r="B7" s="5" t="n">
        <v>7514226</v>
      </c>
      <c r="C7" s="5" t="n">
        <v>5909427</v>
      </c>
    </row>
    <row r="8" spans="1:3">
      <c r="A8" s="3" t="s">
        <v>522</v>
      </c>
    </row>
    <row r="9" spans="1:3">
      <c r="A9" s="4" t="s">
        <v>523</v>
      </c>
      <c r="B9" s="8" t="n">
        <v>-2.13</v>
      </c>
      <c r="C9" s="8" t="n">
        <v>-0.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24</v>
      </c>
      <c r="B1" s="2" t="s">
        <v>1</v>
      </c>
    </row>
    <row r="2" spans="1:3">
      <c r="B2" s="2" t="s">
        <v>2</v>
      </c>
      <c r="C2" s="2" t="s">
        <v>30</v>
      </c>
    </row>
    <row r="3" spans="1:3">
      <c r="A3" s="4" t="s">
        <v>525</v>
      </c>
      <c r="B3" s="5" t="n">
        <v>2600000</v>
      </c>
      <c r="C3" s="5" t="n">
        <v>2200000</v>
      </c>
    </row>
    <row r="4" spans="1:3">
      <c r="A4" s="4" t="s">
        <v>526</v>
      </c>
      <c r="B4" s="5" t="n">
        <v>18000000</v>
      </c>
    </row>
    <row r="5" spans="1:3">
      <c r="A5" s="4" t="s">
        <v>444</v>
      </c>
    </row>
    <row r="6" spans="1:3">
      <c r="A6" s="4" t="s">
        <v>527</v>
      </c>
      <c r="B6" s="8" t="n">
        <v>0.2</v>
      </c>
    </row>
    <row r="7" spans="1:3">
      <c r="A7" s="4" t="s">
        <v>446</v>
      </c>
    </row>
    <row r="8" spans="1:3">
      <c r="A8" s="4" t="s">
        <v>527</v>
      </c>
      <c r="B8" s="6" t="n">
        <v>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9"/>
    <col customWidth="1" max="2" min="2" width="16"/>
    <col customWidth="1" max="3" min="3" width="14"/>
  </cols>
  <sheetData>
    <row r="1" spans="1:3">
      <c r="A1" s="1" t="s">
        <v>528</v>
      </c>
      <c r="B1" s="2" t="s">
        <v>1</v>
      </c>
    </row>
    <row r="2" spans="1:3">
      <c r="B2" s="2" t="s">
        <v>2</v>
      </c>
      <c r="C2" s="2" t="s">
        <v>30</v>
      </c>
    </row>
    <row r="3" spans="1:3">
      <c r="A3" s="3" t="s">
        <v>529</v>
      </c>
    </row>
    <row r="4" spans="1:3">
      <c r="A4" s="4" t="s">
        <v>530</v>
      </c>
      <c r="B4" s="4" t="s">
        <v>531</v>
      </c>
      <c r="C4" s="4" t="s">
        <v>531</v>
      </c>
    </row>
    <row r="5" spans="1:3">
      <c r="A5" s="3" t="s">
        <v>532</v>
      </c>
    </row>
    <row r="6" spans="1:3">
      <c r="A6" s="4" t="s">
        <v>533</v>
      </c>
      <c r="B6" s="4" t="s">
        <v>534</v>
      </c>
      <c r="C6" s="4" t="s">
        <v>534</v>
      </c>
    </row>
    <row r="7" spans="1:3">
      <c r="A7" s="4" t="s">
        <v>535</v>
      </c>
      <c r="B7" s="4" t="s">
        <v>536</v>
      </c>
      <c r="C7" s="4" t="s">
        <v>536</v>
      </c>
    </row>
    <row r="8" spans="1:3">
      <c r="A8" s="3" t="s">
        <v>537</v>
      </c>
    </row>
    <row r="9" spans="1:3">
      <c r="A9" s="4" t="s">
        <v>538</v>
      </c>
      <c r="B9" s="4" t="s">
        <v>40</v>
      </c>
      <c r="C9" s="4" t="s">
        <v>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39</v>
      </c>
      <c r="B1" s="2" t="s">
        <v>2</v>
      </c>
      <c r="C1" s="2" t="s">
        <v>30</v>
      </c>
    </row>
    <row r="2" spans="1:3">
      <c r="A2" s="3" t="s">
        <v>540</v>
      </c>
    </row>
    <row r="3" spans="1:3">
      <c r="A3" s="4" t="s">
        <v>541</v>
      </c>
      <c r="B3" s="6" t="n">
        <v>27500000</v>
      </c>
      <c r="C3" s="6" t="n">
        <v>11500000</v>
      </c>
    </row>
    <row r="4" spans="1:3">
      <c r="A4" s="4" t="s">
        <v>542</v>
      </c>
      <c r="B4" s="5" t="n">
        <v>-27500000</v>
      </c>
      <c r="C4" s="5" t="n">
        <v>-11500000</v>
      </c>
    </row>
    <row r="5" spans="1:3">
      <c r="A5" s="4" t="s">
        <v>543</v>
      </c>
      <c r="B5" s="4" t="s">
        <v>40</v>
      </c>
      <c r="C5" s="4" t="s">
        <v>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44</v>
      </c>
      <c r="B1" s="2" t="s">
        <v>1</v>
      </c>
    </row>
    <row r="2" spans="1:3">
      <c r="B2" s="2" t="s">
        <v>2</v>
      </c>
      <c r="C2" s="2" t="s">
        <v>30</v>
      </c>
    </row>
    <row r="3" spans="1:3">
      <c r="A3" s="3" t="s">
        <v>545</v>
      </c>
    </row>
    <row r="4" spans="1:3">
      <c r="A4" s="4" t="s">
        <v>546</v>
      </c>
      <c r="B4" s="4" t="s">
        <v>531</v>
      </c>
      <c r="C4" s="4" t="s">
        <v>531</v>
      </c>
    </row>
    <row r="5" spans="1:3">
      <c r="A5" s="4" t="s">
        <v>533</v>
      </c>
      <c r="B5" s="4" t="s">
        <v>534</v>
      </c>
      <c r="C5" s="4" t="s">
        <v>534</v>
      </c>
    </row>
    <row r="6" spans="1:3">
      <c r="A6" s="4" t="s">
        <v>541</v>
      </c>
      <c r="B6" s="6" t="n">
        <v>27500000</v>
      </c>
      <c r="C6" s="6" t="n">
        <v>11500000</v>
      </c>
    </row>
    <row r="7" spans="1:3">
      <c r="A7" s="4" t="s">
        <v>547</v>
      </c>
      <c r="B7" s="5" t="n">
        <v>20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8</v>
      </c>
      <c r="B1" s="2" t="s">
        <v>367</v>
      </c>
    </row>
    <row r="2" spans="1:5">
      <c r="B2" s="2" t="s">
        <v>369</v>
      </c>
      <c r="C2" s="2" t="s">
        <v>549</v>
      </c>
      <c r="D2" s="2" t="s">
        <v>2</v>
      </c>
      <c r="E2" s="2" t="s">
        <v>30</v>
      </c>
    </row>
    <row r="3" spans="1:5">
      <c r="A3" s="4" t="s">
        <v>550</v>
      </c>
      <c r="D3" s="6" t="n">
        <v>289000</v>
      </c>
      <c r="E3" s="6" t="n">
        <v>114000</v>
      </c>
    </row>
    <row r="4" spans="1:5">
      <c r="A4" s="4" t="s">
        <v>551</v>
      </c>
    </row>
    <row r="5" spans="1:5">
      <c r="A5" s="4" t="s">
        <v>552</v>
      </c>
      <c r="B5" s="5" t="n">
        <v>200000</v>
      </c>
    </row>
    <row r="6" spans="1:5">
      <c r="A6" s="4" t="s">
        <v>550</v>
      </c>
      <c r="B6" s="6" t="n">
        <v>250000</v>
      </c>
    </row>
    <row r="7" spans="1:5">
      <c r="A7" s="4" t="s">
        <v>381</v>
      </c>
      <c r="B7" s="5" t="n">
        <v>175000</v>
      </c>
    </row>
    <row r="8" spans="1:5">
      <c r="A8" s="4" t="s">
        <v>553</v>
      </c>
      <c r="B8" s="6" t="n">
        <v>75000</v>
      </c>
    </row>
    <row r="9" spans="1:5">
      <c r="A9" s="4" t="s">
        <v>379</v>
      </c>
      <c r="B9" s="4" t="s">
        <v>380</v>
      </c>
    </row>
    <row r="10" spans="1:5">
      <c r="A10" s="4" t="s">
        <v>554</v>
      </c>
    </row>
    <row r="11" spans="1:5">
      <c r="A11" s="4" t="s">
        <v>552</v>
      </c>
      <c r="C11" s="5" t="n">
        <v>40000</v>
      </c>
    </row>
    <row r="12" spans="1:5">
      <c r="A12" s="4" t="s">
        <v>555</v>
      </c>
      <c r="C12" s="6" t="n">
        <v>50000</v>
      </c>
    </row>
    <row r="13" spans="1:5">
      <c r="A13" s="4" t="s">
        <v>457</v>
      </c>
      <c r="C13" s="8" t="n">
        <v>1.25</v>
      </c>
    </row>
    <row r="14" spans="1:5">
      <c r="A14" s="4" t="s">
        <v>556</v>
      </c>
    </row>
    <row r="15" spans="1:5">
      <c r="A15" s="4" t="s">
        <v>457</v>
      </c>
      <c r="C15" s="8" t="n">
        <v>2.5</v>
      </c>
    </row>
    <row r="16" spans="1:5">
      <c r="A16" s="4" t="s">
        <v>557</v>
      </c>
      <c r="C16" s="5" t="n">
        <v>4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86</v>
      </c>
      <c r="B1" s="2" t="s">
        <v>87</v>
      </c>
      <c r="C1" s="2" t="s">
        <v>88</v>
      </c>
      <c r="D1" s="2" t="s">
        <v>89</v>
      </c>
      <c r="E1" s="2" t="s">
        <v>90</v>
      </c>
    </row>
    <row r="2" spans="1:5">
      <c r="A2" s="4" t="s">
        <v>91</v>
      </c>
      <c r="B2" s="6" t="n">
        <v>4835</v>
      </c>
      <c r="C2" s="6" t="n">
        <v>6712747</v>
      </c>
      <c r="D2" s="6" t="n">
        <v>-9094445</v>
      </c>
      <c r="E2" s="6" t="n">
        <v>-2376863</v>
      </c>
    </row>
    <row r="3" spans="1:5">
      <c r="A3" s="4" t="s">
        <v>92</v>
      </c>
      <c r="B3" s="5" t="n">
        <v>4835347</v>
      </c>
    </row>
    <row r="4" spans="1:5">
      <c r="A4" s="4" t="s">
        <v>93</v>
      </c>
      <c r="B4" s="6" t="n">
        <v>84</v>
      </c>
      <c r="C4" s="5" t="n">
        <v>86916</v>
      </c>
      <c r="D4" s="4" t="s">
        <v>40</v>
      </c>
      <c r="E4" s="5" t="n">
        <v>87000</v>
      </c>
    </row>
    <row r="5" spans="1:5">
      <c r="A5" s="4" t="s">
        <v>94</v>
      </c>
      <c r="B5" s="5" t="n">
        <v>84000</v>
      </c>
    </row>
    <row r="6" spans="1:5">
      <c r="A6" s="4" t="s">
        <v>95</v>
      </c>
      <c r="B6" s="6" t="n">
        <v>60</v>
      </c>
      <c r="C6" s="5" t="n">
        <v>29940</v>
      </c>
      <c r="E6" s="5" t="n">
        <v>30000</v>
      </c>
    </row>
    <row r="7" spans="1:5">
      <c r="A7" s="4" t="s">
        <v>96</v>
      </c>
      <c r="B7" s="5" t="n">
        <v>60000</v>
      </c>
    </row>
    <row r="8" spans="1:5">
      <c r="A8" s="4" t="s">
        <v>97</v>
      </c>
      <c r="B8" s="6" t="n">
        <v>702</v>
      </c>
      <c r="C8" s="5" t="n">
        <v>505748</v>
      </c>
      <c r="E8" s="5" t="n">
        <v>506450</v>
      </c>
    </row>
    <row r="9" spans="1:5">
      <c r="A9" s="4" t="s">
        <v>98</v>
      </c>
      <c r="B9" s="5" t="n">
        <v>702000</v>
      </c>
    </row>
    <row r="10" spans="1:5">
      <c r="A10" s="4" t="s">
        <v>99</v>
      </c>
      <c r="C10" s="5" t="n">
        <v>83500</v>
      </c>
      <c r="E10" s="5" t="n">
        <v>83500</v>
      </c>
    </row>
    <row r="11" spans="1:5">
      <c r="A11" s="4" t="s">
        <v>100</v>
      </c>
      <c r="C11" s="5" t="n">
        <v>177110</v>
      </c>
      <c r="E11" s="5" t="n">
        <v>177110</v>
      </c>
    </row>
    <row r="12" spans="1:5">
      <c r="A12" s="4" t="s">
        <v>101</v>
      </c>
      <c r="C12" s="5" t="n">
        <v>128150</v>
      </c>
      <c r="E12" s="5" t="n">
        <v>128150</v>
      </c>
    </row>
    <row r="13" spans="1:5">
      <c r="A13" s="4" t="s">
        <v>102</v>
      </c>
      <c r="B13" s="6" t="n">
        <v>800</v>
      </c>
      <c r="C13" s="5" t="n">
        <v>244200</v>
      </c>
      <c r="E13" s="5" t="n">
        <v>245000</v>
      </c>
    </row>
    <row r="14" spans="1:5">
      <c r="A14" s="4" t="s">
        <v>103</v>
      </c>
      <c r="B14" s="5" t="n">
        <v>800000</v>
      </c>
    </row>
    <row r="15" spans="1:5">
      <c r="A15" s="4" t="s">
        <v>104</v>
      </c>
      <c r="B15" s="6" t="n">
        <v>60</v>
      </c>
      <c r="C15" s="5" t="n">
        <v>11940</v>
      </c>
      <c r="E15" s="5" t="n">
        <v>38750</v>
      </c>
    </row>
    <row r="16" spans="1:5">
      <c r="A16" s="4" t="s">
        <v>105</v>
      </c>
      <c r="B16" s="5" t="n">
        <v>60000</v>
      </c>
    </row>
    <row r="17" spans="1:5">
      <c r="A17" s="4" t="s">
        <v>106</v>
      </c>
      <c r="B17" s="6" t="n">
        <v>125</v>
      </c>
      <c r="C17" s="5" t="n">
        <v>38625</v>
      </c>
      <c r="E17" s="5" t="n">
        <v>38750</v>
      </c>
    </row>
    <row r="18" spans="1:5">
      <c r="A18" s="4" t="s">
        <v>107</v>
      </c>
      <c r="B18" s="5" t="n">
        <v>125000</v>
      </c>
    </row>
    <row r="19" spans="1:5">
      <c r="A19" s="4" t="s">
        <v>108</v>
      </c>
      <c r="B19" s="6" t="n">
        <v>300</v>
      </c>
      <c r="C19" s="5" t="n">
        <v>99700</v>
      </c>
      <c r="E19" s="5" t="n">
        <v>100000</v>
      </c>
    </row>
    <row r="20" spans="1:5">
      <c r="A20" s="4" t="s">
        <v>109</v>
      </c>
      <c r="B20" s="5" t="n">
        <v>300000</v>
      </c>
    </row>
    <row r="21" spans="1:5">
      <c r="A21" s="4" t="s">
        <v>110</v>
      </c>
      <c r="B21" s="6" t="n">
        <v>150</v>
      </c>
      <c r="C21" s="5" t="n">
        <v>347650</v>
      </c>
      <c r="E21" s="5" t="n">
        <v>347800</v>
      </c>
    </row>
    <row r="22" spans="1:5">
      <c r="A22" s="4" t="s">
        <v>111</v>
      </c>
      <c r="B22" s="5" t="n">
        <v>150000</v>
      </c>
    </row>
    <row r="23" spans="1:5">
      <c r="A23" s="4" t="s">
        <v>82</v>
      </c>
      <c r="D23" s="5" t="n">
        <v>-2423661</v>
      </c>
      <c r="E23" s="5" t="n">
        <v>-2423661</v>
      </c>
    </row>
    <row r="24" spans="1:5">
      <c r="A24" s="4" t="s">
        <v>112</v>
      </c>
      <c r="B24" s="6" t="n">
        <v>7116</v>
      </c>
      <c r="C24" s="5" t="n">
        <v>8466226</v>
      </c>
      <c r="D24" s="5" t="n">
        <v>-11518106</v>
      </c>
      <c r="E24" s="5" t="n">
        <v>-3044764</v>
      </c>
    </row>
    <row r="25" spans="1:5">
      <c r="A25" s="4" t="s">
        <v>113</v>
      </c>
      <c r="B25" s="5" t="n">
        <v>7116347</v>
      </c>
    </row>
    <row r="26" spans="1:5">
      <c r="A26" s="4" t="s">
        <v>93</v>
      </c>
      <c r="B26" s="6" t="n">
        <v>80</v>
      </c>
      <c r="C26" s="5" t="n">
        <v>99920</v>
      </c>
      <c r="D26" s="4" t="s">
        <v>40</v>
      </c>
      <c r="E26" s="5" t="n">
        <v>100000</v>
      </c>
    </row>
    <row r="27" spans="1:5">
      <c r="A27" s="4" t="s">
        <v>94</v>
      </c>
      <c r="B27" s="5" t="n">
        <v>80000</v>
      </c>
    </row>
    <row r="28" spans="1:5">
      <c r="A28" s="4" t="s">
        <v>95</v>
      </c>
      <c r="B28" s="6" t="n">
        <v>72</v>
      </c>
      <c r="C28" s="5" t="n">
        <v>35928</v>
      </c>
      <c r="D28" s="4" t="s">
        <v>40</v>
      </c>
      <c r="E28" s="5" t="n">
        <v>36000</v>
      </c>
    </row>
    <row r="29" spans="1:5">
      <c r="A29" s="4" t="s">
        <v>96</v>
      </c>
      <c r="B29" s="5" t="n">
        <v>72000</v>
      </c>
    </row>
    <row r="30" spans="1:5">
      <c r="A30" s="4" t="s">
        <v>97</v>
      </c>
      <c r="B30" s="6" t="n">
        <v>540</v>
      </c>
      <c r="C30" s="5" t="n">
        <v>342660</v>
      </c>
      <c r="E30" s="5" t="n">
        <v>343200</v>
      </c>
    </row>
    <row r="31" spans="1:5">
      <c r="A31" s="4" t="s">
        <v>98</v>
      </c>
      <c r="B31" s="5" t="n">
        <v>540000</v>
      </c>
    </row>
    <row r="32" spans="1:5">
      <c r="A32" s="4" t="s">
        <v>100</v>
      </c>
      <c r="C32" s="5" t="n">
        <v>4000</v>
      </c>
      <c r="E32" s="5" t="n">
        <v>4000</v>
      </c>
    </row>
    <row r="33" spans="1:5">
      <c r="A33" s="4" t="s">
        <v>101</v>
      </c>
      <c r="C33" s="5" t="n">
        <v>16000</v>
      </c>
      <c r="E33" s="5" t="n">
        <v>16000</v>
      </c>
    </row>
    <row r="34" spans="1:5">
      <c r="A34" s="4" t="s">
        <v>104</v>
      </c>
      <c r="E34" s="4" t="s">
        <v>40</v>
      </c>
    </row>
    <row r="35" spans="1:5">
      <c r="A35" s="4" t="s">
        <v>106</v>
      </c>
      <c r="B35" s="6" t="n">
        <v>72</v>
      </c>
      <c r="C35" s="5" t="n">
        <v>14328</v>
      </c>
      <c r="D35" s="4" t="s">
        <v>40</v>
      </c>
      <c r="E35" s="5" t="n">
        <v>14400</v>
      </c>
    </row>
    <row r="36" spans="1:5">
      <c r="A36" s="4" t="s">
        <v>107</v>
      </c>
      <c r="B36" s="5" t="n">
        <v>72000</v>
      </c>
    </row>
    <row r="37" spans="1:5">
      <c r="A37" s="4" t="s">
        <v>110</v>
      </c>
      <c r="C37" s="5" t="n">
        <v>341342</v>
      </c>
      <c r="E37" s="5" t="n">
        <v>341342</v>
      </c>
    </row>
    <row r="38" spans="1:5">
      <c r="A38" s="4" t="s">
        <v>114</v>
      </c>
      <c r="C38" s="5" t="n">
        <v>170808</v>
      </c>
      <c r="E38" s="5" t="n">
        <v>170808</v>
      </c>
    </row>
    <row r="39" spans="1:5">
      <c r="A39" s="4" t="s">
        <v>115</v>
      </c>
      <c r="C39" s="5" t="n">
        <v>13778649</v>
      </c>
      <c r="E39" s="5" t="n">
        <v>13778649</v>
      </c>
    </row>
    <row r="40" spans="1:5">
      <c r="A40" s="4" t="s">
        <v>82</v>
      </c>
      <c r="D40" s="5" t="n">
        <v>-16012615</v>
      </c>
      <c r="E40" s="5" t="n">
        <v>-16012615</v>
      </c>
    </row>
    <row r="41" spans="1:5">
      <c r="A41" s="4" t="s">
        <v>116</v>
      </c>
      <c r="B41" s="6" t="n">
        <v>7880</v>
      </c>
      <c r="C41" s="6" t="n">
        <v>23269861</v>
      </c>
      <c r="D41" s="6" t="n">
        <v>-27530721</v>
      </c>
      <c r="E41" s="6" t="n">
        <v>-4252980</v>
      </c>
    </row>
    <row r="42" spans="1:5">
      <c r="A42" s="4" t="s">
        <v>117</v>
      </c>
      <c r="B42" s="5" t="n">
        <v>78803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0</v>
      </c>
    </row>
    <row r="3" spans="1:3">
      <c r="A3" s="3" t="s">
        <v>119</v>
      </c>
    </row>
    <row r="4" spans="1:3">
      <c r="A4" s="4" t="s">
        <v>82</v>
      </c>
      <c r="B4" s="6" t="n">
        <v>-16012615</v>
      </c>
      <c r="C4" s="6" t="n">
        <v>-2423661</v>
      </c>
    </row>
    <row r="5" spans="1:3">
      <c r="A5" s="3" t="s">
        <v>120</v>
      </c>
    </row>
    <row r="6" spans="1:3">
      <c r="A6" s="4" t="s">
        <v>74</v>
      </c>
      <c r="B6" s="5" t="n">
        <v>43481</v>
      </c>
      <c r="C6" s="5" t="n">
        <v>27045</v>
      </c>
    </row>
    <row r="7" spans="1:3">
      <c r="A7" s="4" t="s">
        <v>121</v>
      </c>
      <c r="B7" s="5" t="n">
        <v>13778649</v>
      </c>
      <c r="C7" s="5" t="n">
        <v>374400</v>
      </c>
    </row>
    <row r="8" spans="1:3">
      <c r="A8" s="4" t="s">
        <v>122</v>
      </c>
      <c r="B8" s="5" t="n">
        <v>341342</v>
      </c>
      <c r="C8" s="5" t="n">
        <v>347800</v>
      </c>
    </row>
    <row r="9" spans="1:3">
      <c r="A9" s="4" t="s">
        <v>123</v>
      </c>
      <c r="B9" s="5" t="n">
        <v>778190</v>
      </c>
      <c r="C9" s="5" t="n">
        <v>271353</v>
      </c>
    </row>
    <row r="10" spans="1:3">
      <c r="A10" s="4" t="s">
        <v>124</v>
      </c>
      <c r="B10" s="4" t="s">
        <v>40</v>
      </c>
      <c r="C10" s="5" t="n">
        <v>28125</v>
      </c>
    </row>
    <row r="11" spans="1:3">
      <c r="A11" s="4" t="s">
        <v>125</v>
      </c>
      <c r="B11" s="4" t="s">
        <v>40</v>
      </c>
      <c r="C11" s="5" t="n">
        <v>83900</v>
      </c>
    </row>
    <row r="12" spans="1:3">
      <c r="A12" s="4" t="s">
        <v>126</v>
      </c>
      <c r="B12" s="4" t="s">
        <v>40</v>
      </c>
      <c r="C12" s="5" t="n">
        <v>100000</v>
      </c>
    </row>
    <row r="13" spans="1:3">
      <c r="A13" s="3" t="s">
        <v>127</v>
      </c>
    </row>
    <row r="14" spans="1:3">
      <c r="A14" s="4" t="s">
        <v>33</v>
      </c>
      <c r="B14" s="5" t="n">
        <v>-40000</v>
      </c>
      <c r="C14" s="4" t="s">
        <v>40</v>
      </c>
    </row>
    <row r="15" spans="1:3">
      <c r="A15" s="4" t="s">
        <v>37</v>
      </c>
      <c r="B15" s="5" t="n">
        <v>241085</v>
      </c>
      <c r="C15" s="5" t="n">
        <v>680859</v>
      </c>
    </row>
    <row r="16" spans="1:3">
      <c r="A16" s="4" t="s">
        <v>38</v>
      </c>
      <c r="B16" s="5" t="n">
        <v>29924</v>
      </c>
      <c r="C16" s="5" t="n">
        <v>-54774</v>
      </c>
    </row>
    <row r="17" spans="1:3">
      <c r="A17" s="4" t="s">
        <v>128</v>
      </c>
      <c r="B17" s="5" t="n">
        <v>175044</v>
      </c>
      <c r="C17" s="4" t="s">
        <v>40</v>
      </c>
    </row>
    <row r="18" spans="1:3">
      <c r="A18" s="4" t="s">
        <v>129</v>
      </c>
      <c r="B18" s="5" t="n">
        <v>-664900</v>
      </c>
      <c r="C18" s="5" t="n">
        <v>-564953</v>
      </c>
    </row>
    <row r="19" spans="1:3">
      <c r="A19" s="3" t="s">
        <v>130</v>
      </c>
    </row>
    <row r="20" spans="1:3">
      <c r="A20" s="4" t="s">
        <v>131</v>
      </c>
      <c r="B20" s="5" t="n">
        <v>100000</v>
      </c>
      <c r="C20" s="5" t="n">
        <v>87000</v>
      </c>
    </row>
    <row r="21" spans="1:3">
      <c r="A21" s="4" t="s">
        <v>132</v>
      </c>
      <c r="B21" s="5" t="n">
        <v>36000</v>
      </c>
      <c r="C21" s="5" t="n">
        <v>30000</v>
      </c>
    </row>
    <row r="22" spans="1:3">
      <c r="A22" s="4" t="s">
        <v>133</v>
      </c>
      <c r="B22" s="5" t="n">
        <v>175000</v>
      </c>
      <c r="C22" s="5" t="n">
        <v>2000</v>
      </c>
    </row>
    <row r="23" spans="1:3">
      <c r="A23" s="4" t="s">
        <v>134</v>
      </c>
      <c r="B23" s="4" t="s">
        <v>40</v>
      </c>
      <c r="C23" s="5" t="n">
        <v>-1000</v>
      </c>
    </row>
    <row r="24" spans="1:3">
      <c r="A24" s="4" t="s">
        <v>135</v>
      </c>
      <c r="B24" s="5" t="n">
        <v>345000</v>
      </c>
      <c r="C24" s="5" t="n">
        <v>474712</v>
      </c>
    </row>
    <row r="25" spans="1:3">
      <c r="A25" s="4" t="s">
        <v>136</v>
      </c>
      <c r="B25" s="4" t="s">
        <v>40</v>
      </c>
      <c r="C25" s="5" t="n">
        <v>-8000</v>
      </c>
    </row>
    <row r="26" spans="1:3">
      <c r="A26" s="4" t="s">
        <v>137</v>
      </c>
      <c r="B26" s="5" t="n">
        <v>656000</v>
      </c>
      <c r="C26" s="5" t="n">
        <v>584712</v>
      </c>
    </row>
    <row r="27" spans="1:3">
      <c r="A27" s="4" t="s">
        <v>138</v>
      </c>
      <c r="B27" s="5" t="n">
        <v>-8900</v>
      </c>
      <c r="C27" s="5" t="n">
        <v>19759</v>
      </c>
    </row>
    <row r="28" spans="1:3">
      <c r="A28" s="4" t="s">
        <v>139</v>
      </c>
      <c r="B28" s="5" t="n">
        <v>20245</v>
      </c>
      <c r="C28" s="5" t="n">
        <v>486</v>
      </c>
    </row>
    <row r="29" spans="1:3">
      <c r="A29" s="4" t="s">
        <v>140</v>
      </c>
      <c r="B29" s="5" t="n">
        <v>11345</v>
      </c>
      <c r="C29" s="5" t="n">
        <v>20245</v>
      </c>
    </row>
    <row r="30" spans="1:3">
      <c r="A30" s="3" t="s">
        <v>141</v>
      </c>
    </row>
    <row r="31" spans="1:3">
      <c r="A31" s="4" t="s">
        <v>142</v>
      </c>
      <c r="B31" s="4" t="s">
        <v>40</v>
      </c>
      <c r="C31" s="4" t="s">
        <v>40</v>
      </c>
    </row>
    <row r="32" spans="1:3">
      <c r="A32" s="4" t="s">
        <v>143</v>
      </c>
      <c r="B32" s="4" t="s">
        <v>40</v>
      </c>
      <c r="C32" s="4" t="s">
        <v>40</v>
      </c>
    </row>
    <row r="33" spans="1:3">
      <c r="A33" s="3" t="s">
        <v>144</v>
      </c>
    </row>
    <row r="34" spans="1:3">
      <c r="A34" s="4" t="s">
        <v>145</v>
      </c>
      <c r="B34" s="5" t="n">
        <v>4000</v>
      </c>
      <c r="C34" s="5" t="n">
        <v>177110</v>
      </c>
    </row>
    <row r="35" spans="1:3">
      <c r="A35" s="4" t="s">
        <v>146</v>
      </c>
      <c r="B35" s="5" t="n">
        <v>16000</v>
      </c>
      <c r="C35" s="5" t="n">
        <v>128150</v>
      </c>
    </row>
    <row r="36" spans="1:3">
      <c r="A36" s="4" t="s">
        <v>147</v>
      </c>
      <c r="B36" s="5" t="n">
        <v>317200</v>
      </c>
      <c r="C36" s="5" t="n">
        <v>506450</v>
      </c>
    </row>
    <row r="37" spans="1:3">
      <c r="A37" s="4" t="s">
        <v>148</v>
      </c>
      <c r="B37" s="4" t="s">
        <v>40</v>
      </c>
      <c r="C37" s="5" t="n">
        <v>38750</v>
      </c>
    </row>
    <row r="38" spans="1:3">
      <c r="A38" s="4" t="s">
        <v>149</v>
      </c>
      <c r="B38" s="4" t="s">
        <v>40</v>
      </c>
      <c r="C38" s="5" t="n">
        <v>83500</v>
      </c>
    </row>
    <row r="39" spans="1:3">
      <c r="A39" s="4" t="s">
        <v>150</v>
      </c>
      <c r="B39" s="5" t="n">
        <v>170808</v>
      </c>
      <c r="C39" s="4" t="s">
        <v>40</v>
      </c>
    </row>
    <row r="40" spans="1:3">
      <c r="A40" s="4" t="s">
        <v>151</v>
      </c>
      <c r="B40" s="4" t="s">
        <v>40</v>
      </c>
      <c r="C40" s="5" t="n">
        <v>100000</v>
      </c>
    </row>
    <row r="41" spans="1:3">
      <c r="A41" s="4" t="s">
        <v>152</v>
      </c>
      <c r="B41" s="4" t="s">
        <v>40</v>
      </c>
      <c r="C41" s="5" t="n">
        <v>245000</v>
      </c>
    </row>
    <row r="42" spans="1:3">
      <c r="A42" s="4" t="s">
        <v>153</v>
      </c>
      <c r="B42" s="5" t="n">
        <v>14400</v>
      </c>
      <c r="C42" s="5" t="n">
        <v>12000</v>
      </c>
    </row>
    <row r="43" spans="1:3">
      <c r="A43" s="4" t="s">
        <v>154</v>
      </c>
      <c r="B43" s="4" t="s">
        <v>40</v>
      </c>
      <c r="C43" s="5" t="n">
        <v>295300</v>
      </c>
    </row>
    <row r="44" spans="1:3">
      <c r="A44" s="4" t="s">
        <v>155</v>
      </c>
      <c r="C44" s="5" t="n">
        <v>10000</v>
      </c>
    </row>
    <row r="45" spans="1:3">
      <c r="A45" s="4" t="s">
        <v>156</v>
      </c>
      <c r="B45" s="6" t="n">
        <v>26000</v>
      </c>
      <c r="C45"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5T12:52:57Z</dcterms:created>
  <dcterms:modified xmlns:dcterms="http://purl.org/dc/terms/" xmlns:xsi="http://www.w3.org/2001/XMLSchema-instance" xsi:type="dcterms:W3CDTF">2017-09-15T12:52:57Z</dcterms:modified>
</cp:coreProperties>
</file>